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ntories" sheetId="9" r:id="rId9"/>
    <s:sheet name="Restricted Investments" sheetId="10" r:id="rId10"/>
    <s:sheet name="Restructuring and Impairment Ch" sheetId="11" r:id="rId11"/>
    <s:sheet name="Long-Term Debt" sheetId="12" r:id="rId12"/>
    <s:sheet name="Postretirement Medical Benefits" sheetId="13" r:id="rId13"/>
    <s:sheet name="Fair Value Measurements" sheetId="14" r:id="rId14"/>
    <s:sheet name="Distribution of Available Cash" sheetId="15" r:id="rId15"/>
    <s:sheet name="Asset Retirement Obligations" sheetId="16" r:id="rId16"/>
    <s:sheet name="Long-term Incentive Plan" sheetId="17" r:id="rId17"/>
    <s:sheet name="Commitments and Contingencies" sheetId="18" r:id="rId18"/>
    <s:sheet name="Earnings (Losses) Per Unit" sheetId="19" r:id="rId19"/>
    <s:sheet name="Accumulated Other Comprehensive" sheetId="20" r:id="rId20"/>
    <s:sheet name="Related Party Transactions" sheetId="21" r:id="rId21"/>
    <s:sheet name="Subsequent Events" sheetId="22" r:id="rId22"/>
    <s:sheet name="Basis of Presentation (Policies" sheetId="23" r:id="rId23"/>
    <s:sheet name="Inventories (Tables)" sheetId="24" r:id="rId24"/>
    <s:sheet name="Restricted Investments (Tables)" sheetId="25" r:id="rId25"/>
    <s:sheet name="Restructuring and Impairment 26" sheetId="26" r:id="rId26"/>
    <s:sheet name="Long-Term Debt (Tables)" sheetId="27" r:id="rId27"/>
    <s:sheet name="Postretirement Medical Benefi28" sheetId="28" r:id="rId28"/>
    <s:sheet name="Distribution of Available Cash " sheetId="29" r:id="rId29"/>
    <s:sheet name="Asset Retirement Obligations (T" sheetId="30" r:id="rId30"/>
    <s:sheet name="Long-term Incentive Plan (Table" sheetId="31" r:id="rId31"/>
    <s:sheet name="Earnings (Losses) Per Unit (Tab" sheetId="32" r:id="rId32"/>
    <s:sheet name="Accumulated Other Comprehensi33" sheetId="33" r:id="rId33"/>
    <s:sheet name="Basis of Presentation - Narrati" sheetId="34" r:id="rId34"/>
    <s:sheet name="Inventories (Details)" sheetId="35" r:id="rId35"/>
    <s:sheet name="Restricted Investments - Carryi" sheetId="36" r:id="rId36"/>
    <s:sheet name="Restricted Investments - Value " sheetId="37" r:id="rId37"/>
    <s:sheet name="Restructuring and Impairment 38" sheetId="38" r:id="rId38"/>
    <s:sheet name="Restructuring and Impairment 39" sheetId="39" r:id="rId39"/>
    <s:sheet name="Long-Term Debt - Schedule (Deta" sheetId="40" r:id="rId40"/>
    <s:sheet name="Long-Term Debt - Debt Maturitie" sheetId="41" r:id="rId41"/>
    <s:sheet name="Long-Term Debt - Credit Facilit" sheetId="42" r:id="rId42"/>
    <s:sheet name="Long-Term Debt - Deferred Finan" sheetId="43" r:id="rId43"/>
    <s:sheet name="Long-Term Debt - Capital Lease " sheetId="44" r:id="rId44"/>
    <s:sheet name="Postretirement Medical Benefi45" sheetId="45" r:id="rId45"/>
    <s:sheet name="Fair Value Measurements (Detail" sheetId="46" r:id="rId46"/>
    <s:sheet name="Distribution of Available Cas47" sheetId="47" r:id="rId47"/>
    <s:sheet name="Asset Retirement Obligations - " sheetId="48" r:id="rId48"/>
    <s:sheet name="Long-term Incentive Plan - Sche" sheetId="49" r:id="rId49"/>
    <s:sheet name="Long-term Incentive Plan - Summ" sheetId="50" r:id="rId50"/>
    <s:sheet name="Commitments and Contingencies (" sheetId="51" r:id="rId51"/>
    <s:sheet name="Earnings (Losses) Per Unit - Ad" sheetId="52" r:id="rId52"/>
    <s:sheet name="Earnings (Losses) Per Unit - Ou" sheetId="53" r:id="rId53"/>
    <s:sheet name="Earnings (Losses) Per Unit - Co" sheetId="54" r:id="rId54"/>
    <s:sheet name="Earnings (Losses) Per Unit - Su" sheetId="55" r:id="rId55"/>
    <s:sheet name="Accumulated Other Comprehensi56" sheetId="56" r:id="rId56"/>
    <s:sheet name="Accumulated Other Comprehensi57"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469">
  <si>
    <t>Document And Entity Information - shares</t>
  </si>
  <si>
    <t>9 Months Ended</t>
  </si>
  <si>
    <t>Sep. 30, 2016</t>
  </si>
  <si>
    <t>Nov. 01, 2016</t>
  </si>
  <si>
    <t>Document and Entity Information [Abstract]</t>
  </si>
  <si>
    <t>Entity Registrant Name</t>
  </si>
  <si>
    <t>Westmoreland Resource Partners, LP</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t>
  </si>
  <si>
    <t>Receivables</t>
  </si>
  <si>
    <t>Inventories</t>
  </si>
  <si>
    <t>Assets held for sale</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t>
  </si>
  <si>
    <t>Intangible assets, net of accumulated amortization of $3.6 million and $2.1 million, respectively</t>
  </si>
  <si>
    <t>Deposits and other assets</t>
  </si>
  <si>
    <t>Total Assets</t>
  </si>
  <si>
    <t>Current liabilities:</t>
  </si>
  <si>
    <t>Current installments of long-term debt</t>
  </si>
  <si>
    <t>Accounts payable and accrued expenses:</t>
  </si>
  <si>
    <t>Trade</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Total liabilities</t>
  </si>
  <si>
    <t>Partners' capital (deficit):</t>
  </si>
  <si>
    <t>Limited partners</t>
  </si>
  <si>
    <t>General partner (35,291 units outstanding as of September 30, 2016 and December 31, 2015, respectively)</t>
  </si>
  <si>
    <t>Accumulated other comprehensive loss</t>
  </si>
  <si>
    <t>Total Westmoreland Resource Partners, LP capital</t>
  </si>
  <si>
    <t>Total liabilities and partners’ capital</t>
  </si>
  <si>
    <t>Series A Convertible Units [Member]</t>
  </si>
  <si>
    <t>Land and Mineral Rights [Member]</t>
  </si>
  <si>
    <t>Plant and Equipment [Member]</t>
  </si>
  <si>
    <t>Condensed Consolidated Balance Sheets (Parentheticals) - USD ($)</t>
  </si>
  <si>
    <t>Accumulated amortization</t>
  </si>
  <si>
    <t>Limited partner capital account, units outstanding</t>
  </si>
  <si>
    <t>General partner capital account, units outstanding</t>
  </si>
  <si>
    <t>Condensed Consolidated Statements of Operations - USD ($) $ in Thousands</t>
  </si>
  <si>
    <t>3 Months Ended</t>
  </si>
  <si>
    <t>Sep. 30, 2015</t>
  </si>
  <si>
    <t>Revenues:</t>
  </si>
  <si>
    <t>Coal revenues</t>
  </si>
  <si>
    <t>Non-coal revenues</t>
  </si>
  <si>
    <t>Total revenues</t>
  </si>
  <si>
    <t>Costs and expenses:</t>
  </si>
  <si>
    <t>Cost of coal revenues</t>
  </si>
  <si>
    <t>Cost of non-coal revenues</t>
  </si>
  <si>
    <t>Depreciation, depletion and amortization</t>
  </si>
  <si>
    <t>Selling and administrative</t>
  </si>
  <si>
    <t>Loss on sales of assets</t>
  </si>
  <si>
    <t>Restructuring and impairment charges</t>
  </si>
  <si>
    <t>Total cost and expenses</t>
  </si>
  <si>
    <t>Operating income (loss)</t>
  </si>
  <si>
    <t>Other (expense) income:</t>
  </si>
  <si>
    <t>Interest expense</t>
  </si>
  <si>
    <t>Interest income</t>
  </si>
  <si>
    <t>Other income</t>
  </si>
  <si>
    <t>Change in fair value of warrants</t>
  </si>
  <si>
    <t>Total other expenses</t>
  </si>
  <si>
    <t>Loss before income taxes</t>
  </si>
  <si>
    <t>Income tax expense</t>
  </si>
  <si>
    <t>Net loss</t>
  </si>
  <si>
    <t>Less net (loss) income allocated to general partner</t>
  </si>
  <si>
    <t>Net loss allocated to limited partners</t>
  </si>
  <si>
    <t>Weighted average number of common limited partner units outstanding:</t>
  </si>
  <si>
    <t>Basic and diluted (in units)</t>
  </si>
  <si>
    <t>Distribution per general partner unit (dollars per unit)</t>
  </si>
  <si>
    <t>Common units [Member]</t>
  </si>
  <si>
    <t>Net loss per common limited partner unit:</t>
  </si>
  <si>
    <t>Basic and diluted (in dollars per share)</t>
  </si>
  <si>
    <t>Distribution per limited partner unit (dollars per unit)</t>
  </si>
  <si>
    <t>Condensed Consolidated Statements of Comprehensive Loss - USD ($) $ in Thousands</t>
  </si>
  <si>
    <t>Statement of Comprehensive Income [Abstract]</t>
  </si>
  <si>
    <t>Other comprehensive (loss) income:</t>
  </si>
  <si>
    <t>Unrealized and realized (loss) gain on available-for-sale securities</t>
  </si>
  <si>
    <t>Transferred to WCC</t>
  </si>
  <si>
    <t>Other comprehensive (loss) income</t>
  </si>
  <si>
    <t>Comprehensive loss attributable to the Partnership</t>
  </si>
  <si>
    <t>Condensed Consolidated Statements of Partners' Capital - 9 months ended Sep. 30, 2016 - USD ($) $ in Thousands</t>
  </si>
  <si>
    <t>Total</t>
  </si>
  <si>
    <t>Accumulated Other Comprehensive Income (Loss) [Member]</t>
  </si>
  <si>
    <t>Limited Partner [Member]</t>
  </si>
  <si>
    <t>Limited Partner [Member]Common Units [Member]</t>
  </si>
  <si>
    <t>Limited Partner [Member]Series A Convertible [Member]</t>
  </si>
  <si>
    <t>Limited Partner [Member]Liquidation [Member]</t>
  </si>
  <si>
    <t>General Partner [Member]</t>
  </si>
  <si>
    <t>Beginning balance at Dec. 31, 2015</t>
  </si>
  <si>
    <t>Beginning balance (in units) at Dec. 31, 2015</t>
  </si>
  <si>
    <t>Increase (Decrease) in Partners' Capital [Roll Forward]</t>
  </si>
  <si>
    <t>Equity-based compensation</t>
  </si>
  <si>
    <t>Issuance of units to LTIP participants (in units)</t>
  </si>
  <si>
    <t>Other comprehensive income</t>
  </si>
  <si>
    <t>Common unit distributions (in units)</t>
  </si>
  <si>
    <t>Cash distribution to unitholders</t>
  </si>
  <si>
    <t>Ending balance at Sep. 30, 2016</t>
  </si>
  <si>
    <t>Ending balance (in units) at Sep. 30, 2016</t>
  </si>
  <si>
    <t>Condensed Consolidated Statements of Cash Flows - USD ($) $ in Thousands</t>
  </si>
  <si>
    <t>Cash flows from operating activities:</t>
  </si>
  <si>
    <t>Adjustments to reconcile net loss to net cash provided by operating activities:</t>
  </si>
  <si>
    <t>Accretion of asset retirement obligations</t>
  </si>
  <si>
    <t>Non-cash interest expense</t>
  </si>
  <si>
    <t>Amortization of debt issuance costs</t>
  </si>
  <si>
    <t>Other</t>
  </si>
  <si>
    <t>Changes in operating assets and liabilities:</t>
  </si>
  <si>
    <t>Receivables, net</t>
  </si>
  <si>
    <t>Accounts payable and accrued expenses</t>
  </si>
  <si>
    <t>Accrued interest expense</t>
  </si>
  <si>
    <t>Other assets and liabilities</t>
  </si>
  <si>
    <t>Net cash provided by operating activities</t>
  </si>
  <si>
    <t>Cash flows from investing activities:</t>
  </si>
  <si>
    <t>Additions to property, plant, equipment and other</t>
  </si>
  <si>
    <t>Advance coal royalties payments</t>
  </si>
  <si>
    <t>Change in restricted investments</t>
  </si>
  <si>
    <t>Net proceeds from sales of assets</t>
  </si>
  <si>
    <t>Cost of acquisition</t>
  </si>
  <si>
    <t>Net cash used in investing activities</t>
  </si>
  <si>
    <t>Cash flows from financing activities:</t>
  </si>
  <si>
    <t>Borrowings from long-term debt</t>
  </si>
  <si>
    <t>Repayments of long-term debt</t>
  </si>
  <si>
    <t>Debt issuance costs and other refinancing costs</t>
  </si>
  <si>
    <t>Cash distributions to unitholders</t>
  </si>
  <si>
    <t>Net cash (used in) provided by financing activities</t>
  </si>
  <si>
    <t>Net increase in cash</t>
  </si>
  <si>
    <t>Cash and cash equivalents, beginning of the year</t>
  </si>
  <si>
    <t>Cash and cash equivalents, end of the year</t>
  </si>
  <si>
    <t>Supplemental disclosures of cash flow information:</t>
  </si>
  <si>
    <t>Cash paid for interest</t>
  </si>
  <si>
    <t>Non-cash transactions:</t>
  </si>
  <si>
    <t>Property, plant and equipment acquired with debt</t>
  </si>
  <si>
    <t>Asset retirement obligations capitalized in mine development</t>
  </si>
  <si>
    <t>Fair value of Series A Units in excess of net assets received</t>
  </si>
  <si>
    <t>Market value of Series A units at date of distribution</t>
  </si>
  <si>
    <t>Basis of Presentation</t>
  </si>
  <si>
    <t>Organization, Consolidation and Presentation of Financial Statements [Abstract]</t>
  </si>
  <si>
    <t>1. BASIS OF PRESENTATION The accompanying unaudited consolidated financial statements include the accounts and operations of Westmoreland Resource Partners, LP, or the Partnership, and its consolidated subsidiaries and have been prepared in accordance with United States generally accepted accounting principles (“GAAP”) and require the use of management’s estimates. The financial information contained in this Quarterly Report on Form 10-Q is unaudited, but reflects all adjustments which in the opinion of management are necessary for a fair presentation of the financial information for the periods shown. Such adjustments are of a normal recurring nature. The results of operations for the nine months ended September 30, 2016 are not necessarily indicative of results to be expected for the year ending December 31, 2016. These unaudited quarterly consolidated financial statements should be read in conjunction with the consolidated financial statements and notes included in the Partnership’s Annual Report on Form 10-K for the year ended December 31, 2015 (“2015 Form 10-K”). There were no changes to our significant accounting policies from those disclosed in the audited consolidated financial statements and notes thereto contained in our 2015 Form 10-K, except as described below. On August 1, 2015, Westmoreland Coal Company (“WCC”), who owns and controls the Westmoreland Resources GP, LLC (“GP”), the general partner of Westmoreland Resource Partners, LP, contributed 100% of the outstanding equity interests in Westmoreland Kemmerer, LLC (“WKL”) to the Partnership (the “Kemmerer Drop”). The Kemmerer Drop was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to the Kemmerer Drop for periods as of and subsequent to December 31, 2014, the earliest point of common control. Information about our acquisition and the accounting for the Kemmerer Drop is in Note 1, “ Organization and Presentation ” and Note 3, “ Acquisition and Pushdown Accounting ,” in our 2015 Form 10-K. Recently Adopted Accounting Pronouncements In April 2015, the Financial Accounting Standards Board (“FASB”) issued Accounting Standards Update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We adopted this standard on January 1, 2016 and retrospectively applied the guidance to prior periods. Accounting Pronouncements Effective in the Future In May 2014, the FASB issued ASU 2014-09, Revenue from Contracts with Customers , issued as a new Topic, ASU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ASU 2015-14, issued in August 2015, deferred the effective date of ASU 2014-09 to fiscal years beginning after December 15, 2017. The Partnership can either adopt these standards retrospectively or as a cumulative-effect adjustment as of the date of adoption. We are currently evaluating the effect that adopting this new accounting guidance will have on our consolidated results of operations, cash flows and financial position.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We are currently evaluating the effect that adopting this new accounting guidance will have on our consolidated results of operations, cash flows and financial position. Reclassifications Certain prior-year amounts have been reclassified in our condensed statements of operations and statements of cash flows for the nine months ended September 30, 2015 to conform with the financial statement line items used by our GP's parent, WCC.</t>
  </si>
  <si>
    <t>Inventory Disclosure [Abstract]</t>
  </si>
  <si>
    <t>2. INVENTORIES Inventories consisted of the following: September 30, December 31, 2016 2015 (In thousands) Coal stockpiles $ 4,266 $ 5,683 Fuel inventories 1,589 1,953 Materials and supplies 12,993 16,311 Reserve for obsolete inventory (317 ) (317 ) Total $ 18,531 $ 23,630</t>
  </si>
  <si>
    <t>Restricted Investments</t>
  </si>
  <si>
    <t>Investments, Debt and Equity Securities [Abstract]</t>
  </si>
  <si>
    <t>3. RESTRICTED INVESTMENTS The Partnership invests certain bond collateral in a limited selection of fixed-income investment options and receives the investment returns on these investments. These investments are not available to meet the Partnership’s general cash needs. These investments include available-for-sale securities. Available-for-sale securities are reported at fair value with unrealized gains and losses excluded from earnings and reported in Accumulated other comprehensive income (loss) . The carrying value and estimated fair value of our restricted investments were as follows: September 30, December 31, 2016 2015 (In thousands) Cash and cash equivalents $ 7,156 $ 7,409 Available-for-sale securities 30,609 27,117 $ 37,765 $ 34,526 Available-for-Sale Restricted Investments The cost basis, gross unrealized holding gains and losses and fair value of available-for-sale securities were as follows: September 30, December 31, 2016 2015 (In thousands) Cost basis $ 30,584 $ 27,387 Gross unrealized holding gains 296 74 Gross unrealized holding losses (271 ) (344 ) Fair Value $ 30,609 $ 27,117</t>
  </si>
  <si>
    <t>Restructuring and Impairment Charges</t>
  </si>
  <si>
    <t>Restructuring and Related Activities [Abstract]</t>
  </si>
  <si>
    <t>4. RESTRUCTURING AND IMPAIRMENT CHARGES Restructuring Charges Concurrent with WCC’s acquisition of the GP and approximately 79.1% of our limited partner interests completed in December 2014 (collectively, the “WCC Transactions”), we and WCC initiated a restructuring plan to streamline operations and eliminate duplicative roles and responsibilities across the two organizations. Total restructuring charges which concluded in the third quarter of 2015 related to the WCC Transactions of $3.4 million have been recorded to the restructuring and impairment expense line item within our consolidated statements of operations. The table below represents the restructuring provision activity related to the restructuring plan: WCC Transactions Restructuring Plan (In thousands) Balance, December 31, 2014 $ 2,783 Restructuring Charges 656 Cash Payments (3,311 ) Balance, December 31, 2015 128 Restructuring Charges — Cash Payments (128 ) Balance, September 30, 2016 $ — Impairment Charges In April 2016, we entered into an agreement (the “Purchase Coal Agreement”) to purchase 1.0 million tons of coal (“Purchased Coal”) from a third party through December 31, 2017. The Purchased Coal will be used to fulfill specific customer sales orders under preexisting long-term sales agreements. As a result of the Purchased Coal Agreement, we down-sized our work force and incurred and paid $0.3 million severance charge during the three months ended June 30, 2016 and an impairment charge on excess equipment of $4.2 million for the three months ended June 30, 2016. Impairment charges for the three months ended September 30, 2016 were $3.2 million on a shovel which was parted and scrapped during the three months ended September 30, 2016 . We intend to market and sell the excess equipment and have reflected the expected amount to be recovered, based on prices for similar assets, as “Assets held for sale” on the consolidated balance sheet.</t>
  </si>
  <si>
    <t>Long-Term Debt</t>
  </si>
  <si>
    <t>Disclosure Text Block [Abstract]</t>
  </si>
  <si>
    <t>5. LONG-TERM DEBT Debt consisted of the following: September 30, December 31, 2016 2015 (In thousands) Term loan facility $ 304,757 $ 299,248 Capital lease obligations 16,686 9,351 Other 640 790 Total debt outstanding 322,083 309,389 Less debt issuance costs (6,167 ) (8,012 ) Less current installments (3,330 ) (2,563 ) Total debt outstanding, less current installments $ 312,586 $ 298,814 The following table presents aggregate contractual debt maturities of all long-term debt: September 30, 2016 (In thousands) 2016 667 2017 3,712 2018 308,936 2019 4,243 2020 1,834 Thereafter 2,691 Total $ 322,083 Credit Facilities On December 31, 2014, we entered into a Financing Agreement with the lenders party thereto and U.S. Bank National Association, as administrative and collateral agent (the “2014 Financing Agreement”). As of September 30, 2016 , we had a term loan of $304.8 million outstanding under the 2014 Financing Agreement. Borrowings on such term loan bear interest at a variable rate per annum equal to, at our option, the London Interbank Offered Rate (“LIBOR”) (floor of 0.75% plus 8.5% ) or the Reference Rate (as defined in the 2014 Financing Agreement). As of September 30, 2016 , the 2014 Financing Agreement had a cash interest rate of 9.25% , consisting of the LIBOR floor ( 0.75% ) plus 8.5% . The term loan under the 2014 Financing Agreement matures in December 2018 . The 2014 Financing Agreement also provides for “PIK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2.3 million and $6.9 million for the three and nine months ended September 30, 2016 . The outstanding term loan amount represents the principal balance of $291.0 million , plus PIK Interest of $13.7 million . During the three and nine months ended September 30, 2016 , we paid down $0.9 million and $1.4 million of the term loan under the 2014 Financing Agreement with proceeds from oil and gas royalties and right-of-way payments received. The 2014 Financing Agreement requires mandatory prepayment of principal with proceeds from such events. In connection with the Kemmerer Drop, we amended the 2014 Financing Agreement on July 31, 2015 to (i) allow us to make cash distributions in an aggregate amount not to exceed $15.0 million (previously $7.5 million ) when our Consolidated Total Net Leverage ratio is more than 3.75 or Fixed Charge Coverage ratio is less than 1.00 (as such ratios are defined in the 2014 Financing Agreement) and (ii) at any time that we have a revolving loan facility available, require us to have liquidity of at least $7.5 million (previously $5.0 million ), after giving effect to such cash distributions and applying availability under such revolving loan facility towards satisfying the liquidity requirement (“Restricted Distributions”). As of September 30, 2016 , we have made $14.1 million in Restricted Distributions. As of September 30, 2016 , we were in compliance with all covenants under the terms of the 2014 Financing Agreement. On October 23, 2015, WMLP and its subsidiaries entered into a loan and security agreement (the “Revolving Credit Facility”) with the lenders party thereto and The PrivateBank and Trust Company, as administrative agent, which permits borrowings up to the aggregate principal amount of $15.0 million and letters of credit in an aggregate outstanding amount of up to $10.0 million , which reduces availability under the Revolving Credit Facility on a dollar-for-dollar basis. The Revolving Credit Facility contains the same terms as the 2014 Financing Agreement regarding Restricted Distributions. At September 30, 2016 , availability under the Revolving Credit Facility was $15.0 million . Deferred Financing Costs Due to the adoption of ASU 2015-03, Interest - Imputation of Interest (Subtopic 835-30): Simplifying the Presentation of Debt Issuance Costs, debt issuance costs related to our debt liabilities are now reported in the balance sheet as a direct deduction from the face amount of the notes. This change in accounting principle had the effect of reducing the non-current asset, Deposits and other assets and non-current liability, Long-term debt, less current installments , by $ 8.0 million as of December 31, 2015. Capital Leases During the nine months ended September 30, 2016 , we entered into $9.3 million of new capital leases.</t>
  </si>
  <si>
    <t>Postretirement Medical Benefits, Pension and Other Savings Plans</t>
  </si>
  <si>
    <t>Compensation and Retirement Disclosure [Abstract]</t>
  </si>
  <si>
    <t>6. POSTRETIREMENT MEDICAL BENEFITS, PENSION AND OTHER SAVING PLANS Immediately prior to the Kemmerer Drop and in accordance with the Amended and Restated Contribution Agreement, dated July 31, 2015, between the Partnership and WCC (the “Contribution Agreement”), all employees of WKL were transferred to WCC. On August 1, 2015, WCC assumed all liabilities, including the pension assets, associated with the transferred employees, including but not limited to all post-retirement pension, medical, other benefits and the related deferred income tax assets and liabilities, which were not contributed as part of the transaction. Prior to August 1, 2015, WKL provided postretirement medical benefits and a defined benefit pension plan to qualified full-time employees pursuant to collective bargaining agreements. The postretirement medical benefits were provided through self-insurance programs. The pension benefits are generally based on years of service and a specific dollar amount per year of service as specified in the plan agreement.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s fourth amended and restated partnership agreement, as amended (the “Partnership Agreement”), will allocate expenses incurred for postretirement medical liabilities and pension liabilities attributable to the transferred employees on a cash basis through the period ending December 31, 2017. Thereafter, WCC shall allocate such expenses in its sole discretion, in compliance with the Services Agreement and the Partnership Agreement. Postretirement Medical Benefits WKL provided postretirement medical benefits to retired employees and their dependents, as mandated by the Coal Industry Retiree Health Act of 1992 and pursuant to collective bargaining agreements. WKL also provided these benefits to qualified full-time employees pursuant to collective bargaining agreements. These benefits are provided through self-insured programs. The components of net periodic postretirement medical benefit cost are as follows: Three Months Ended September 30, Nine Months Ended September 30, 2016 2015 2016 2015 (In thousands) Components of net periodic benefit cost: Service cost $ — $ 272 $ — $ 1,904 Interest cost — 214 — 1,499 Amortization of deferred items — — — — Total net periodic benefit cost $ — $ 486 $ — $ 3,403 These costs are included in the accompanying statements of operations in Cost of coal revenues and Selling and administrative expenses. Pension WKL provided a defined benefit pension plan to qualified full-time employees pursuant to a collective bargaining agreement. WKL’s funding policy is to contribute annually the minimum amount prescribed, as specified by applicable regulations. The components of net periodic benefit cost are as follows: Three Months Ended September 30, Nine Months Ended September 30, 2016 2015 2016 2015 (In thousands) Components of net periodic benefit cost: Service cost $ — $ 104 $ — $ 727 Interest cost — 205 — 1,433 Expected return on plan assets — (281 ) — (1,969 ) Total net periodic benefit cost $ — $ 28 $ — $ 191 These costs are included in the accompanying statements of operations in Cost of coal revenues and Selling and administrative expenses.</t>
  </si>
  <si>
    <t>Fair Value Measurements</t>
  </si>
  <si>
    <t>Fair Value Disclosures [Abstract]</t>
  </si>
  <si>
    <t>7. FAIR VALUE MEASUREMENTS The book values of cash, accounts receivable and accounts payable are considered to be representative of their respective fair values because of the immediate short-term maturity of these financial instruments. In connection with our refinancing in June 2013, certain of the second lien lenders and lender affiliates received warrants entitling them to purchase common units. The warrants are measured at fair value at each balance sheet date. As of September 30, 2016 , the fair value of each warrant was $5.49 , based on the following assumptions: spot price of $5.61 per unit as traded on the New York Stock Exchange, with an exercise price of $0.12 per unit. The fair value of the warrants are a Level 1 measurement. See Note 3 for additional disclosures related to fair value measurements of restricted investments.</t>
  </si>
  <si>
    <t>Distribution of Available Cash</t>
  </si>
  <si>
    <t>Equity [Abstract]</t>
  </si>
  <si>
    <t>8. DISTRIBUTIONS OF AVAILABLE CASH We distribute 100% of our available cash within 45 days after the end of each quarter to unitholders of record and to our GP, subject to the conditions and limitations within the 2014 Financing Agreement. Available cash is determined at the end of each quarter and is generally defined in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and to provide funds for future distributions for any one or more of the next four quarters, and to comply with applicable law. Our available cash may also include, if our GP so determines, all or any portion of the cash on hand on the date of determination of available cash for the quarter resulting from working capital borrowings made subsequent to the end of such quarter. We made cash distributions as follows (in thousands): Three Months Ended September 30, Nine Months Ended September 30, 2016 2015 2016 2015 Series A convertible units 3,132 — 6,263 — Limited Partner common units 1,181 1,176 3,537 2,352 General Partner units 8 8 23 15 On October 28, 2016, we declared a quarterly cash distribution for the quarter ended September 30, 2016 , of $0.1333 per common unit and warrant with distribution rights. Additionally, we declared a paid-in-kind unit distribution of $0.1333 per Series A Convertible Unit. The cash distribution totaling approximately $0.2 million , will be paid to all common unitholders and warrant holders on November 14, 2016 to all unitholders of record as of November 7, 2016.</t>
  </si>
  <si>
    <t>Asset Retirement Obligations</t>
  </si>
  <si>
    <t>Asset Retirement Obligation Disclosure [Abstract]</t>
  </si>
  <si>
    <t>9. ASSET RETIREMENT OBLIGATIONS As of September 30, 2016 , our asset retirement obligation (“ARO”) totaled $57.4 million , including amounts reported as current liabilities. Changes in the Partnership’s ARO were as follows: Nine Months Ended September 30, 2016 Year Ended December 31, 2015 (In thousands) Asset retirement obligations, January 1, $ 56,634 $ 50,545 Accretion 4,209 5,085 Changes resulting from additional mines 653 2,285 Changes due to amount and timing of reclamation 5,023 6,265 Payments (9,077 ) (7,546 ) Asset retirement obligations 57,442 56,634 Less current portion (18,238 ) (14,075 ) Asset retirement obligations, less current portion $ 39,204 $ 42,559 The $5.0 million increase in the asset retirement obligation for the nine months ended September 30, 2016 is the result of updated costs estimates, changes in mine plans and reclamation consents. As of September 30, 2016 , the Partnership had $137.2 million in surety bonds outstanding to secure reclamation obligations.</t>
  </si>
  <si>
    <t>Long-term Incentive Plan</t>
  </si>
  <si>
    <t>Disclosure of Compensation Related Costs, Share-based Payments [Abstract]</t>
  </si>
  <si>
    <t>10. LONG-TERM INCENTIVE PLAN We grant employees and non-employee directors restricted common units under our Long-Term Incentive Plan (“LTIP”). We recognized compensation expense from unit-based arrangements shown in the following table: Three Months Ended September 30, Nine Months Ended September 30, 2016 2015 2016 2015 (In thousands) Recognition of fair value of restricted common units over the vesting period $ 63 $ 93 $ 190 $ 376 A summary of restricted common unit award activity for the nine months ended September 30, 2016 is as follows: Units Weighted Average Grant-Date Fair Value Unamortized Compensation Expense Non-vested at December 31, 2015 21,930 $ 11.40 Granted 63,775 3.92 Vested (21,930 ) 11.40 Non-vested at September 30, 2016 63,775 $ 3.92 $ 104 1 1 Expected to be recognized over the next 5 months .</t>
  </si>
  <si>
    <t>Commitments and Contingencies</t>
  </si>
  <si>
    <t>Commitments and Contingencies Disclosure [Abstract]</t>
  </si>
  <si>
    <t>11.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September 30, 2016 , the remaining terms of our long-term contracts range from one to ten years. Purchase Commitments In April 2016, we entered into a fixed price agreement to purchase 1.0 million tons of coal from a third party through December 31, 2017. From time to time, we purchase coal from third parties in order to meet quality or delivery requirements under our customer contracts. We buy coal on the spot market, and the cost of that coal is dependent upon the market price and quality of the coal. Legal and Regulatory The Partnership is party to various lawsuits, claims and regulatory proceedings incidental to our business at any point in time. We record accruals for potential losses related to these matters when, in management’s opinion, such losses are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Ohio Environmental Protection Agency In May 2016 the Ohio Environmental Protection Agency’s Department of Permitting (“OEPA”) notified us in writing that they believe twelve of our previously remediated Oxford mines have failed to meet the performance goals set forth in their approved mitigation plans. The OEPA letters allow that we may either a) evidence that their listed mitigation deficiencies are actually meeting the performance standards, b) request an extension of up to 2 years to complete the outstanding mitigation obligations, or c) pursue other off-site mitigation credits. Our evaluation of the OEPA’s claims is not yet complete, however based on the nature of their claims we believe it is reasonably possible that some level of remediation efforts will be required, although we cannot reasonably determine an estimate of loss at this time.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Earnings (Losses) Per Unit</t>
  </si>
  <si>
    <t>Earnings Per Share [Abstract]</t>
  </si>
  <si>
    <t>12. PARTNERS' CAPITAL AND CONVERTIBLE UNITS Our capital accounts are comprised of approximately 0.16% beneficial general partner interests and 99.84% limited partner interests as of September 30, 2016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Limited Partners’ capital account included in our condensed consolidated balance sheets. Series A Convertible Units WCC owner of our General Partner hold and participate in distributions on our Series A Convertible Units. Series A Convertible Units have the right to share in distributions from us on a pro-rata basis with the common units. All or any portion of each distribution payable in respect of the Series A Convertible Units (the “Series A Convertible Unit Distribution”) may, at our Board of Directors' election, be paid in Series A paid-in-kind Units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The Series A Convertible Units will convert into common units, on a one -for-one basis, at the earlier of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Series B Convertible Units On October 28, 2016, we issued 4,512,500 Series B Convertible Units representing limited partner interests in the Partnership (the “Series B Units”) to WCC in exchange for WCC’s 4,512,500 common units (the “Exchange”).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mendment No. 2 to the Partnership Agreement, which established the terms of the Series B Units. Liquidation Units All subordinated units were transferred to WCC in connection our General Partner being acquired on December 31, 2014. These units were then converted to liquidation units which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Outstanding Units September 30, 2016 December 31, 2015 Series A convertible units 15,656,551 15,251,989 Series B convertible units — — Liquidation units 856,698 856,698 Warrants 166,557 166,557 Limited Partner common units 5,733,560 5,711,630 General Partner units 35,291 35,291 Net Income (Loss) attributable to Limited Partners Net income (loss) is allocated to the General Partner and the limited partners in accordance with their respective ownership percentages, after giving effect to distributions and declared distribution on Series A Convertible Units, and General Partner units, including incentive distribution rights. Unvested unit-based payment awards that contain non-forfeitable rights to distributions (whether paid or unpaid) are classified as participating securities and are included in our computation of basic and diluted limited partners' net income (loss) per common unit. Basic and diluted limited partners' net income (loss) per common unit is calculated by dividing limited partners' interest in net income (loss) by the weighted average number of outstanding limited partner units during the period. We determined basic and diluted limited partners' net income (loss) per common unit as follows (in thousands, except per unit amounts): Three Months Ended September 30, Nine Months Ended September 30, 2016 2015 2016 2015 Net loss attributable to the Partnership $ (4,276 ) $ (12,722 ) $ (27,557 ) $ (25,262 ) Less: Paid and declared distributions on Series A Units 2,087 3,050 8,349 3,050 Series A units share of undistributed loss (4,789 ) (8,294 ) (28,106 ) (8,294 ) Paid and declared distributions on Warrants 22 33 88 99 Paid and declared distributions on General Partner Units 8 8 23 23 General Partner units share of undistributed income (loss) (11 ) 129 (63 ) 4,099 Net loss available to Limited Partners $ (1,593 ) $ (7,648 ) $ (7,848 ) $ (24,239 ) Weighted average number of common units used in computation of Limited Partners' net loss per common unit (basic and diluted) 1,2 5,899,577 5,878,187 5,894,737 5,878,187 Limited Partners' net loss per common unit (basic and diluted) $ (0.27 ) $ (1.30 ) $ (1.33 ) $ (4.12 ) 1 Unvested LTIP units are not dilutive units for the periods presented herein, but could be in the future. Anti-dilutive units are not used in calculating diluted average units. 2 Reflects the impact of the outstanding common unit warrants for the three and nine months ended September 30, 2016 and 2015, respectively. The impact of the Kemmerer Drop on income (loss) per limited partner units for the three and nine months ended September 30, 2015 is as follows: Three Months Ended September 30, 2015 Nine Months Ended September 30, 2015 Predecessor Partnership basic and diluted earnings per unit $ (1.65 ) $ (4.47 ) Impact of Kemmerer Drop basic and diluted earnings per unit 0.35 0.35 Basic and diluted earnings per unit $ (1.30 ) $ (4.12 )</t>
  </si>
  <si>
    <t>Accumulated Other Comprehensive Income (Loss)</t>
  </si>
  <si>
    <t>13. ACCUMULATED OTHER COMPREHENSIVE INCOME (LOSS) The following table reflects the changes in accumulated other comprehensive income (loss) arising from our available-for-sale securities (net of tax): Accumulated Other Comprehensive Income (Loss) (In thousands) Balance at December 31, 2015 $ (270 ) Other comprehensive loss before reclassification 149 Amounts reclassified from accumulated other comprehensive income 84 Balance at September 30, 2016 $ (37 ) The following table reflects the reclassifications out of accumulated other comprehensive income (loss) for the three and nine months ended September 30, 2016 : Amount reclassified from accumulated other comprehensive income (loss) Affected line item in the statement where net income (loss) is presented Details about accumulated other comprehensive income (loss) components Three Months Ended September 30, Nine Months Ended September 30, 2016 2016 (In thousands) Realized gains and losses on available-for-sale securities $ 54 $ 84 Other income (loss)</t>
  </si>
  <si>
    <t>Related Party Transactions</t>
  </si>
  <si>
    <t>Related Party Transactions [Abstract]</t>
  </si>
  <si>
    <t>14. RELATED PARTY TRANSACTIONS In connection with our formation in August 2007, the Partnership and Oxford Mining Company, LLC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Under the Services Agreement the Partnership pays the GP a fixed annual management fee of $2.2 million for certain executive and administrative services, and reimburses the GP at cost for other expenses and expenditures. The current terms of the Services Agreement expires on December 31, 2016 , and automatically renews for successive one year periods unless terminated. The primary reimbursements to our GP under the Service Agreement during the three and nine months ended September 30, 2016 , were for costs related to payroll. Reimbursable costs under the Services Agreement totaling $0.2 million and $4.2 million were included in accounts payable as of September 30, 2016 and December 31, 2015 , respectively. In December 2015, the Partnership prepaid the GP for the 2016 annual management fee of $2.2 million , of which $0.5 million was included in Other current assets at September 30, 2016 . Finally, we sold coal to and performed various transportation and operational services for a subsidiary of WCC, which generated $6.2 million and $20.5 million in coal revenues and $0.01 million and $0.03 million in non-coal revenues for the three and nine months ended September 30, 2016 . As of September 30, 2016 and December 31, 2015 , receivables totaling $8.0 million and $3.4 million , respectively, were included in Receivables - trade .</t>
  </si>
  <si>
    <t>Subsequent Events</t>
  </si>
  <si>
    <t>Subsequent Events [Abstract]</t>
  </si>
  <si>
    <t>15. SUBSEQUENT EVENTS The Partnership has evaluated subsequent events in accordance with ASC 855, Subsequent Events, through the filing of its Quarterly Report on Form 10-Q, and determined that there have been no events than have not be disclosed elsewhere in the Notes to the Consolidated Financial Statements that have occurred that would require adjustments to disclosures in the consolidated financial statements.</t>
  </si>
  <si>
    <t>Basis of Presentation (Policies)</t>
  </si>
  <si>
    <t>Recent Accounting Pronouncements</t>
  </si>
  <si>
    <t>Recently Adopted Accounting Pronouncements In April 2015, the Financial Accounting Standards Board (“FASB”) issued Accounting Standards Update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We adopted this standard on January 1, 2016 and retrospectively applied the guidance to prior periods. Accounting Pronouncements Effective in the Future In May 2014, the FASB issued ASU 2014-09, Revenue from Contracts with Customers , issued as a new Topic, ASU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ASU 2015-14, issued in August 2015, deferred the effective date of ASU 2014-09 to fiscal years beginning after December 15, 2017. The Partnership can either adopt these standards retrospectively or as a cumulative-effect adjustment as of the date of adoption. We are currently evaluating the effect that adopting this new accounting guidance will have on our consolidated results of operations, cash flows and financial position.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We are currently evaluating the effect that adopting this new accounting guidance will have on our consolidated results of operations, cash flows and financial position. Reclassifications Certain prior-year amounts have been reclassified in our condensed statements of operations and statements of cash flows for the nine months ended September 30, 2015 to conform with the financial statement line items used by our GP's parent, WCC.</t>
  </si>
  <si>
    <t>Inventories (Tables)</t>
  </si>
  <si>
    <t>Schedule of Inventories</t>
  </si>
  <si>
    <t>Inventories consisted of the following: September 30, December 31, 2016 2015 (In thousands) Coal stockpiles $ 4,266 $ 5,683 Fuel inventories 1,589 1,953 Materials and supplies 12,993 16,311 Reserve for obsolete inventory (317 ) (317 ) Total $ 18,531 $ 23,630</t>
  </si>
  <si>
    <t>Restricted Investments (Tables)</t>
  </si>
  <si>
    <t>Schedule of Carrying Value and Fair Value of Restricted Investments</t>
  </si>
  <si>
    <t>The carrying value and estimated fair value of our restricted investments were as follows: September 30, December 31, 2016 2015 (In thousands) Cash and cash equivalents $ 7,156 $ 7,409 Available-for-sale securities 30,609 27,117 $ 37,765 $ 34,526</t>
  </si>
  <si>
    <t>Summary of Cost, Unrealized Gains and Losses, and Fair Value</t>
  </si>
  <si>
    <t>The cost basis, gross unrealized holding gains and losses and fair value of available-for-sale securities were as follows: September 30, December 31, 2016 2015 (In thousands) Cost basis $ 30,584 $ 27,387 Gross unrealized holding gains 296 74 Gross unrealized holding losses (271 ) (344 ) Fair Value $ 30,609 $ 27,117</t>
  </si>
  <si>
    <t>Restructuring and Impairment Charges (Tables)</t>
  </si>
  <si>
    <t>Schedule of Restructuring Activity and Charges</t>
  </si>
  <si>
    <t>The table below represents the restructuring provision activity related to the restructuring plan: WCC Transactions Restructuring Plan (In thousands) Balance, December 31, 2014 $ 2,783 Restructuring Charges 656 Cash Payments (3,311 ) Balance, December 31, 2015 128 Restructuring Charges — Cash Payments (128 ) Balance, September 30, 2016 $ —</t>
  </si>
  <si>
    <t>Long-Term Debt (Tables)</t>
  </si>
  <si>
    <t>Schedule of Long-Term Debt</t>
  </si>
  <si>
    <t>Debt consisted of the following: September 30, December 31, 2016 2015 (In thousands) Term loan facility $ 304,757 $ 299,248 Capital lease obligations 16,686 9,351 Other 640 790 Total debt outstanding 322,083 309,389 Less debt issuance costs (6,167 ) (8,012 ) Less current installments (3,330 ) (2,563 ) Total debt outstanding, less current installments $ 312,586 $ 298,814</t>
  </si>
  <si>
    <t>Schedule of Maturities of Long-term Debt</t>
  </si>
  <si>
    <t>The following table presents aggregate contractual debt maturities of all long-term debt: September 30, 2016 (In thousands) 2016 667 2017 3,712 2018 308,936 2019 4,243 2020 1,834 Thereafter 2,691 Total $ 322,083</t>
  </si>
  <si>
    <t>Postretirement Medical Benefits, Pension and Other Savings Plans (Tables)</t>
  </si>
  <si>
    <t>Postretirement Health Coverage [Member]</t>
  </si>
  <si>
    <t>Defined Benefit Plans and Other Postretirement Benefit Plans Table Text Block [Line Items]</t>
  </si>
  <si>
    <t>Components of Net Periodic Benefit Cost</t>
  </si>
  <si>
    <t>The components of net periodic postretirement medical benefit cost are as follows: Three Months Ended September 30, Nine Months Ended September 30, 2016 2015 2016 2015 (In thousands) Components of net periodic benefit cost: Service cost $ — $ 272 $ — $ 1,904 Interest cost — 214 — 1,499 Amortization of deferred items — — — — Total net periodic benefit cost $ — $ 486 $ — $ 3,403</t>
  </si>
  <si>
    <t>Pension Plan [Member]</t>
  </si>
  <si>
    <t>The components of net periodic benefit cost are as follows: Three Months Ended September 30, Nine Months Ended September 30, 2016 2015 2016 2015 (In thousands) Components of net periodic benefit cost: Service cost $ — $ 104 $ — $ 727 Interest cost — 205 — 1,433 Expected return on plan assets — (281 ) — (1,969 ) Total net periodic benefit cost $ — $ 28 $ — $ 191</t>
  </si>
  <si>
    <t>Distribution of Available Cash Distribution of Available Cash (Tables)</t>
  </si>
  <si>
    <t>Schedule of Distribution of Available Cash</t>
  </si>
  <si>
    <t>We made cash distributions as follows (in thousands): Three Months Ended September 30, Nine Months Ended September 30, 2016 2015 2016 2015 Series A convertible units 3,132 — 6,263 — Limited Partner common units 1,181 1,176 3,537 2,352 General Partner units 8 8 23 15</t>
  </si>
  <si>
    <t>Asset Retirement Obligations (Tables)</t>
  </si>
  <si>
    <t>Schedule of Changes in Partnership's Asset Retirement Obligations</t>
  </si>
  <si>
    <t>Changes in the Partnership’s ARO were as follows: Nine Months Ended September 30, 2016 Year Ended December 31, 2015 (In thousands) Asset retirement obligations, January 1, $ 56,634 $ 50,545 Accretion 4,209 5,085 Changes resulting from additional mines 653 2,285 Changes due to amount and timing of reclamation 5,023 6,265 Payments (9,077 ) (7,546 ) Asset retirement obligations 57,442 56,634 Less current portion (18,238 ) (14,075 ) Asset retirement obligations, less current portion $ 39,204 $ 42,559</t>
  </si>
  <si>
    <t>Long-term Incentive Plan (Tables)</t>
  </si>
  <si>
    <t>Schedule of Recognized Compensation Expense</t>
  </si>
  <si>
    <t>We recognized compensation expense from unit-based arrangements shown in the following table: Three Months Ended September 30, Nine Months Ended September 30, 2016 2015 2016 2015 (In thousands) Recognition of fair value of restricted common units over the vesting period $ 63 $ 93 $ 190 $ 376</t>
  </si>
  <si>
    <t>Summary of Restricted Common Unit Award Activity</t>
  </si>
  <si>
    <t>A summary of restricted common unit award activity for the nine months ended September 30, 2016 is as follows: Units Weighted Average Grant-Date Fair Value Unamortized Compensation Expense Non-vested at December 31, 2015 21,930 $ 11.40 Granted 63,775 3.92 Vested (21,930 ) 11.40 Non-vested at September 30, 2016 63,775 $ 3.92 $ 104 1 1 Expected to be recognized over the next 5 months .</t>
  </si>
  <si>
    <t>Earnings (Losses) Per Unit (Tables)</t>
  </si>
  <si>
    <t>Schedule of Capital Unit</t>
  </si>
  <si>
    <t>Outstanding Units September 30, 2016 December 31, 2015 Series A convertible units 15,656,551 15,251,989 Series B convertible units — — Liquidation units 856,698 856,698 Warrants 166,557 166,557 Limited Partner common units 5,733,560 5,711,630 General Partner units 35,291 35,291</t>
  </si>
  <si>
    <t>Computation of Basic and Diluted Earnings (Losses) per Unit</t>
  </si>
  <si>
    <t>We determined basic and diluted limited partners' net income (loss) per common unit as follows (in thousands, except per unit amounts): Three Months Ended September 30, Nine Months Ended September 30, 2016 2015 2016 2015 Net loss attributable to the Partnership $ (4,276 ) $ (12,722 ) $ (27,557 ) $ (25,262 ) Less: Paid and declared distributions on Series A Units 2,087 3,050 8,349 3,050 Series A units share of undistributed loss (4,789 ) (8,294 ) (28,106 ) (8,294 ) Paid and declared distributions on Warrants 22 33 88 99 Paid and declared distributions on General Partner Units 8 8 23 23 General Partner units share of undistributed income (loss) (11 ) 129 (63 ) 4,099 Net loss available to Limited Partners $ (1,593 ) $ (7,648 ) $ (7,848 ) $ (24,239 ) Weighted average number of common units used in computation of Limited Partners' net loss per common unit (basic and diluted) 1,2 5,899,577 5,878,187 5,894,737 5,878,187 Limited Partners' net loss per common unit (basic and diluted) $ (0.27 ) $ (1.30 ) $ (1.33 ) $ (4.12 ) 1 Unvested LTIP units are not dilutive units for the periods presented herein, but could be in the future. Anti-dilutive units are not used in calculating diluted average units. 2 Reflects the impact of the outstanding common unit warrants for the three and nine months ended September 30, 2016 and 2015, respectively.</t>
  </si>
  <si>
    <t>Summary of Impact of the Drop</t>
  </si>
  <si>
    <t>The impact of the Kemmerer Drop on income (loss) per limited partner units for the three and nine months ended September 30, 2015 is as follows: Three Months Ended September 30, 2015 Nine Months Ended September 30, 2015 Predecessor Partnership basic and diluted earnings per unit $ (1.65 ) $ (4.47 ) Impact of Kemmerer Drop basic and diluted earnings per unit 0.35 0.35 Basic and diluted earnings per unit $ (1.30 ) $ (4.12 )</t>
  </si>
  <si>
    <t>Accumulated Other Comprehensive Income (Loss) (Tables)</t>
  </si>
  <si>
    <t>Schedule of Changes in Accumulated Other Comprehensive Income (Loss)</t>
  </si>
  <si>
    <t>The following table reflects the changes in accumulated other comprehensive income (loss) arising from our available-for-sale securities (net of tax): Accumulated Other Comprehensive Income (Loss) (In thousands) Balance at December 31, 2015 $ (270 ) Other comprehensive loss before reclassification 149 Amounts reclassified from accumulated other comprehensive income 84 Balance at September 30, 2016 $ (37 )</t>
  </si>
  <si>
    <t>Reclassifications out of Accumulated Other Comprehensive Income (Loss)</t>
  </si>
  <si>
    <t>The following table reflects the reclassifications out of accumulated other comprehensive income (loss) for the three and nine months ended September 30, 2016 : Amount reclassified from accumulated other comprehensive income (loss) Affected line item in the statement where net income (loss) is presented Details about accumulated other comprehensive income (loss) components Three Months Ended September 30, Nine Months Ended September 30, 2016 2016 (In thousands) Realized gains and losses on available-for-sale securities $ 54 $ 84 Other income (loss)</t>
  </si>
  <si>
    <t>Basis of Presentation - Narrative (Details)</t>
  </si>
  <si>
    <t>Aug. 01, 2015</t>
  </si>
  <si>
    <t>Westmoreland Coal Company [Member] | Westmoreland Kemmerer, LLC [Member]</t>
  </si>
  <si>
    <t>Entity Information [Line Items]</t>
  </si>
  <si>
    <t>Percent of voting interest contributed (percent)</t>
  </si>
  <si>
    <t>100.00%</t>
  </si>
  <si>
    <t>Inventories (Details) - USD ($) $ in Thousands</t>
  </si>
  <si>
    <t>Coal stockpiles</t>
  </si>
  <si>
    <t>Fuel inventories</t>
  </si>
  <si>
    <t>Materials and supplies</t>
  </si>
  <si>
    <t>Reserve for obsolete inventory</t>
  </si>
  <si>
    <t>Restricted Investments - Carrying Value and Fair Value (Details) - USD ($) $ in Thousands</t>
  </si>
  <si>
    <t>Fair Value, Balance Sheet Grouping, Financial Statement Captions [Line Items]</t>
  </si>
  <si>
    <t>Available-for-sale securities</t>
  </si>
  <si>
    <t>Estimate of Fair Value Measurement [Member] | Fair Value, Inputs, Level 1 [Member]</t>
  </si>
  <si>
    <t>Cash and cash equivalents</t>
  </si>
  <si>
    <t>Restricted Cash and Investments</t>
  </si>
  <si>
    <t>Restricted Investments - Value of Available for Sale Securities (Details) - USD ($) $ in Thousands</t>
  </si>
  <si>
    <t>Cost basis</t>
  </si>
  <si>
    <t>Gross unrealized holding gains</t>
  </si>
  <si>
    <t>Gross unrealized holding losses</t>
  </si>
  <si>
    <t>Restructuring and Impairment Charges - Accrual Activity (Details) - USD ($) $ in Thousands</t>
  </si>
  <si>
    <t>12 Months Ended</t>
  </si>
  <si>
    <t>Dec. 31, 2014</t>
  </si>
  <si>
    <t>Restructuring Reserve [Roll Forward]</t>
  </si>
  <si>
    <t>Beginning Liability</t>
  </si>
  <si>
    <t>Restructuring Charges</t>
  </si>
  <si>
    <t>Cash Payments</t>
  </si>
  <si>
    <t>Ending Liability</t>
  </si>
  <si>
    <t>Restructuring Cost and Reserve [Line Items]</t>
  </si>
  <si>
    <t>Percent of equity owned</t>
  </si>
  <si>
    <t>79.10%</t>
  </si>
  <si>
    <t>Restructuring and Impairment Charges - Schedule of Charges Incurred (Details) $ in Millions</t>
  </si>
  <si>
    <t>1 Months Ended</t>
  </si>
  <si>
    <t>Apr. 30, 2016T</t>
  </si>
  <si>
    <t>Sep. 30, 2016USD ($)</t>
  </si>
  <si>
    <t>Jun. 30, 2016USD ($)</t>
  </si>
  <si>
    <t>Charges incurred through period end</t>
  </si>
  <si>
    <t>Agreement to purchase coal (tons) | T</t>
  </si>
  <si>
    <t>Severance charge</t>
  </si>
  <si>
    <t>Impairment charge</t>
  </si>
  <si>
    <t>Long-Term Debt - Schedule (Details) - USD ($) $ in Thousands</t>
  </si>
  <si>
    <t>First lien debt:</t>
  </si>
  <si>
    <t>Term loan</t>
  </si>
  <si>
    <t>Less debt issuance costs</t>
  </si>
  <si>
    <t>Less current installments</t>
  </si>
  <si>
    <t>Total debt outstanding, less current installments</t>
  </si>
  <si>
    <t>Capital Lease Obligations [Member]</t>
  </si>
  <si>
    <t>Other Debt Obligations [Member]</t>
  </si>
  <si>
    <t>Term Loan [Member]</t>
  </si>
  <si>
    <t>Long-Term Debt - Debt Maturities (Details) - USD ($) $ in Thousands</t>
  </si>
  <si>
    <t>Maturities of Long-term Debt [Abstract]</t>
  </si>
  <si>
    <t>Thereafter</t>
  </si>
  <si>
    <t>Long-term Debt</t>
  </si>
  <si>
    <t>Long-Term Debt - Credit Facilities (Details)</t>
  </si>
  <si>
    <t>Sep. 30, 2015USD ($)</t>
  </si>
  <si>
    <t>Dec. 31, 2015USD ($)</t>
  </si>
  <si>
    <t>Jul. 31, 2015USD ($)</t>
  </si>
  <si>
    <t>Jul. 30, 2015USD ($)</t>
  </si>
  <si>
    <t>Line of Credit Facility [Line Items]</t>
  </si>
  <si>
    <t>Principal balance</t>
  </si>
  <si>
    <t>Repayments of debt</t>
  </si>
  <si>
    <t>Revolving Credit Facility [Member]</t>
  </si>
  <si>
    <t>Line of credit facility, remaining borrowing capacity</t>
  </si>
  <si>
    <t>Letter of Credit [Member]</t>
  </si>
  <si>
    <t>Financing Agreement 2014 [Member]</t>
  </si>
  <si>
    <t>Maximum capacity to make distributions</t>
  </si>
  <si>
    <t>Consolidated Total Net Leverage ratio (more than)</t>
  </si>
  <si>
    <t>Fixed Charge Coverage ratio (less than)</t>
  </si>
  <si>
    <t>Minimum liquidity requirement</t>
  </si>
  <si>
    <t>Payments of capital distribution</t>
  </si>
  <si>
    <t>Financing Agreement 2014 [Member] | Secured Debt [Member]</t>
  </si>
  <si>
    <t>Fixed portion of the effective rate</t>
  </si>
  <si>
    <t>8.50%</t>
  </si>
  <si>
    <t>Interest rate, effective percentage</t>
  </si>
  <si>
    <t>9.25%</t>
  </si>
  <si>
    <t>Paid-in-kind interest</t>
  </si>
  <si>
    <t>PIK interest payable</t>
  </si>
  <si>
    <t>Financing Agreement 2014 [Member] | Secured Debt [Member] | Minimum [Member]</t>
  </si>
  <si>
    <t>Basis spread on variable rate, paid-in-kind</t>
  </si>
  <si>
    <t>1.00%</t>
  </si>
  <si>
    <t>Financing Agreement 2014 [Member] | Secured Debt [Member] | Maximum [Member]</t>
  </si>
  <si>
    <t>3.00%</t>
  </si>
  <si>
    <t>Financing Agreement 2014 [Member] | Secured Debt [Member] | London Interbank Offered Rate (LIBOR) [Member]</t>
  </si>
  <si>
    <t>Basis spread on variable rate</t>
  </si>
  <si>
    <t>0.75%</t>
  </si>
  <si>
    <t>First Lien Financing Agreement [Member] | Term Loan [Member]</t>
  </si>
  <si>
    <t>Long-Term Debt - Deferred Financing Costs (Details) - USD ($) $ in Thousands</t>
  </si>
  <si>
    <t>New Accounting Pronouncements or Change in Accounting Principle [Line Items]</t>
  </si>
  <si>
    <t>Adjustments for New Accounting Pronouncement [Member]</t>
  </si>
  <si>
    <t>Long-Term Debt - Capital Lease Obligations (Details) $ in Millions</t>
  </si>
  <si>
    <t>Debt Disclosure [Abstract]</t>
  </si>
  <si>
    <t>New capital leases</t>
  </si>
  <si>
    <t>Postretirement Medical Benefits, Pension and Other Savings Plans (Details) - USD ($) $ in Thousands</t>
  </si>
  <si>
    <t>Components of net periodic benefit cost:</t>
  </si>
  <si>
    <t>Service cost</t>
  </si>
  <si>
    <t>Interest cost</t>
  </si>
  <si>
    <t>Amortization of deferred items</t>
  </si>
  <si>
    <t>Total net periodic benefit cost</t>
  </si>
  <si>
    <t>Expected return on plan assets</t>
  </si>
  <si>
    <t>Fair Value Measurements (Details) - Fair Value, Inputs, Level 1 [Member] - Warrant [Member]</t>
  </si>
  <si>
    <t>Sep. 30, 2016$ / shares$ / item</t>
  </si>
  <si>
    <t>Fair Value Inputs, Assets, Quantitative Information [Line Items]</t>
  </si>
  <si>
    <t>Fair value of each warrant</t>
  </si>
  <si>
    <t>Fair value assumption, spot price per unit | $ / item</t>
  </si>
  <si>
    <t>Fair value assumption, exercise price per unit</t>
  </si>
  <si>
    <t>Distribution of Available Cash (Details) - USD ($) $ / shares in Units, $ in Thousands</t>
  </si>
  <si>
    <t>Nov. 14, 2016</t>
  </si>
  <si>
    <t>Oct. 28, 2016</t>
  </si>
  <si>
    <t>Class of Stock [Line Items]</t>
  </si>
  <si>
    <t>Distribution of available cash (percent)</t>
  </si>
  <si>
    <t>Post-quarter period for distribution of available cash</t>
  </si>
  <si>
    <t>45 days</t>
  </si>
  <si>
    <t>Limited Partner [Member] | Common units [Member]</t>
  </si>
  <si>
    <t>Quarterly distribution to unit holders</t>
  </si>
  <si>
    <t>Subsequent Event [Member]</t>
  </si>
  <si>
    <t>Distribution declared (dollars per unit)</t>
  </si>
  <si>
    <t>Scenario, Forecast [Member]</t>
  </si>
  <si>
    <t>Asset Retirement Obligations - Schedule of Activities (Details) - USD ($) $ in Thousands</t>
  </si>
  <si>
    <t>Asset Retirement Obligation, Roll Forward Analysis [Roll Forward]</t>
  </si>
  <si>
    <t>Asset retirement obligation, beginning period</t>
  </si>
  <si>
    <t>Changes resulting from additional mines</t>
  </si>
  <si>
    <t>Changes due to amount and timing of reclamation</t>
  </si>
  <si>
    <t>Payments</t>
  </si>
  <si>
    <t>Asset retirement obligation, ending period</t>
  </si>
  <si>
    <t>Less current portion</t>
  </si>
  <si>
    <t>Surety bonds outstanding</t>
  </si>
  <si>
    <t>Long-term Incentive Plan - Schedule of Compensation Expense (Details) - USD ($) $ in Thousands</t>
  </si>
  <si>
    <t>Restricted Stock Units (RSUs) [Member]</t>
  </si>
  <si>
    <t>Share-based Compensation Arrangement by Share-based Payment Award [Line Items]</t>
  </si>
  <si>
    <t>Recognition of fair value of restricted common units over the vesting period</t>
  </si>
  <si>
    <t>Long-term Incentive Plan - Summary of Restricted Common Units (Details) - Restricted Stock Units (RSUs) [Member] $ / shares in Units, $ in Thousands</t>
  </si>
  <si>
    <t>Sep. 30, 2016USD ($)$ / sharesshares</t>
  </si>
  <si>
    <t>Share-based Compensation Arrangement by Share-based Payment Award, Equity Instruments Other than Options, Nonvested, Number of Shares [Roll Forward]</t>
  </si>
  <si>
    <t>Non-vested at the beginning of the period (in units) | shares</t>
  </si>
  <si>
    <t>Granted (in units) | shares</t>
  </si>
  <si>
    <t>Vested (in units) | shares</t>
  </si>
  <si>
    <t>Non-vested at the end of the period (in units) | shares</t>
  </si>
  <si>
    <t>Share-based Compensation Arrangement by Share-based Payment Award, Equity Instruments Other than Options, Nonvested, Weighted Average Grant Date Fair Value [Abstract]</t>
  </si>
  <si>
    <t>Non-vested at the beginning of the period (in dollars per unit) | $ / shares</t>
  </si>
  <si>
    <t>Granted (in dollars per unit) | $ / shares</t>
  </si>
  <si>
    <t>Vested (in dollars per unit) | $ / shares</t>
  </si>
  <si>
    <t>Non-vested at the end of the period (in dollars per unit) | $ / shares</t>
  </si>
  <si>
    <t>Unamortized Compensation Expense | $</t>
  </si>
  <si>
    <t>Employee service share-based compensation, nonvested awards, compensation cost not yet recognized, period for recognition</t>
  </si>
  <si>
    <t>5 months</t>
  </si>
  <si>
    <t>Commitments and Contingencies (Details)</t>
  </si>
  <si>
    <t>May 31, 2016mine</t>
  </si>
  <si>
    <t>Loss Contingencies [Line Items]</t>
  </si>
  <si>
    <t>Number of remediated mines reported to have missed performance goals | mine</t>
  </si>
  <si>
    <t>Maximum extension period that may be requested to complete mitigation obligations</t>
  </si>
  <si>
    <t>2 years</t>
  </si>
  <si>
    <t>Minimum [Member]</t>
  </si>
  <si>
    <t>Remaining terms of long-term contract</t>
  </si>
  <si>
    <t>1 year</t>
  </si>
  <si>
    <t>Maximum [Member]</t>
  </si>
  <si>
    <t>10 years</t>
  </si>
  <si>
    <t>Earnings (Losses) Per Unit - Additional Information (Details)</t>
  </si>
  <si>
    <t>Sep. 30, 2016$ / sharesshares</t>
  </si>
  <si>
    <t>Oct. 28, 2016shares</t>
  </si>
  <si>
    <t>Dec. 31, 2015shares</t>
  </si>
  <si>
    <t>Earnings Per Share, Basic, by Common Class, Including Two Class Method [Line Items]</t>
  </si>
  <si>
    <t>General partner interest (percent)</t>
  </si>
  <si>
    <t>0.16%</t>
  </si>
  <si>
    <t>Limited partner interest (percent)</t>
  </si>
  <si>
    <t>99.84%</t>
  </si>
  <si>
    <t>Warrants</t>
  </si>
  <si>
    <t>Warrant, exercise price (in USD per unit) | $ / shares</t>
  </si>
  <si>
    <t>Partnership unit, conversion ratio into common units</t>
  </si>
  <si>
    <t>Minimum quarterly distribution, amount per common unit (in USD per unit) | $ / shares</t>
  </si>
  <si>
    <t>Series B Convertible Units [Member]</t>
  </si>
  <si>
    <t>Subsequent Event [Member] | Series B Convertible Units [Member]</t>
  </si>
  <si>
    <t>Partnership units issued to WCC (in units)</t>
  </si>
  <si>
    <t>Subsequent Event [Member] | Common units [Member]</t>
  </si>
  <si>
    <t>Limited partnership units converted (in units)</t>
  </si>
  <si>
    <t>Earnings (Losses) Per Unit - Outstanding Units (Details) - shares</t>
  </si>
  <si>
    <t>Liquidation units</t>
  </si>
  <si>
    <t>Liquidation [Member] | Limited Partner [Member]</t>
  </si>
  <si>
    <t>Earnings (Losses) Per Unit - Computation (Details) - USD ($) $ / shares in Units, $ in Thousands</t>
  </si>
  <si>
    <t>Preferred Units [Line Items]</t>
  </si>
  <si>
    <t>Net loss attributable to the Partnership</t>
  </si>
  <si>
    <t>Paid and declared distributions on Series A Units</t>
  </si>
  <si>
    <t>Series A units share of undistributed loss</t>
  </si>
  <si>
    <t>Paid and declared distributions on Warrants</t>
  </si>
  <si>
    <t>Paid and declared distributions on General Partner Units</t>
  </si>
  <si>
    <t>General Partner units share of undistributed income (loss)</t>
  </si>
  <si>
    <t>Weighted average units outstanding basic and diluted (in units)</t>
  </si>
  <si>
    <t>Limited Partner Units [Member]</t>
  </si>
  <si>
    <t>Limited Partners' net loss per common unit (basic and diluted)</t>
  </si>
  <si>
    <t>Earnings (Losses) Per Unit - Summary of Impact of the Drop (Details) - Limited Partner Units [Member] - $ / shares</t>
  </si>
  <si>
    <t>Predecessor Partnership basic and diluted earnings per unit</t>
  </si>
  <si>
    <t>Impact of Kemmerer Drop basic and diluted earnings per unit</t>
  </si>
  <si>
    <t>Basic and diluted earnings per unit</t>
  </si>
  <si>
    <t>Accumulated Other Comprehensive Income (Loss) - Changes by Components (Details) - Accumulated Other Comprehensive Income (Loss) [Member] $ in Thousands</t>
  </si>
  <si>
    <t>AOCI Attributable to Parent, Net of Tax [Roll Forward]</t>
  </si>
  <si>
    <t>Beginning balance</t>
  </si>
  <si>
    <t>Other comprehensive loss before reclassification</t>
  </si>
  <si>
    <t>Amounts reclassified from accumulated other comprehensive income</t>
  </si>
  <si>
    <t>Ending balance</t>
  </si>
  <si>
    <t>Accumulated Other Comprehensive Income (Loss) - Reclassifications (Details) - USD ($) $ in Thousands</t>
  </si>
  <si>
    <t>Reclassification Adjustment out of Accumulated Other Comprehensive Income [Line Items]</t>
  </si>
  <si>
    <t>Other income (loss)</t>
  </si>
  <si>
    <t>Accumulated Net Investment Gain (Loss) Attributable to Parent [Member] | Reclassification out of Accumulated Other Comprehensive Income [Member]</t>
  </si>
  <si>
    <t>Related Party Transactions (Details) - USD ($) $ in Thousands</t>
  </si>
  <si>
    <t>Related Party Transaction [Line Items]</t>
  </si>
  <si>
    <t>Notice period for terminating service agreement</t>
  </si>
  <si>
    <t>30 days</t>
  </si>
  <si>
    <t>Prepaid Fees</t>
  </si>
  <si>
    <t>Automatic renewal of service agreement, renewal term</t>
  </si>
  <si>
    <t>Accounts payable, related parties, current</t>
  </si>
  <si>
    <t>Subsidiary of Common Parent [Member]</t>
  </si>
  <si>
    <t>Revenues included in Receivables - trade</t>
  </si>
  <si>
    <t>Subsidiary of Common Parent [Member] | Coal Revenue [Member]</t>
  </si>
  <si>
    <t>Revenue from related parties</t>
  </si>
  <si>
    <t>Subsidiary of Common Parent [Member] | Non-Coal Revenue [Member]</t>
  </si>
  <si>
    <t>Other Current Assets [Me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234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21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866</v>
      </c>
      <c t="n" s="7" r="C3">
        <v>3710</v>
      </c>
    </row>
    <row spans="1:3" r="4">
      <c t="s" s="4" r="A4">
        <v>26</v>
      </c>
      <c t="n" s="6" r="B4">
        <v>38752</v>
      </c>
      <c t="n" s="6" r="C4">
        <v>32552</v>
      </c>
    </row>
    <row spans="1:3" r="5">
      <c t="s" s="4" r="A5">
        <v>27</v>
      </c>
      <c t="n" s="6" r="B5">
        <v>18531</v>
      </c>
      <c t="n" s="6" r="C5">
        <v>23630</v>
      </c>
    </row>
    <row spans="1:3" r="6">
      <c t="s" s="4" r="A6">
        <v>28</v>
      </c>
      <c t="n" s="6" r="B6">
        <v>1128</v>
      </c>
      <c t="n" s="6" r="C6">
        <v>0</v>
      </c>
    </row>
    <row spans="1:3" r="7">
      <c t="s" s="4" r="A7">
        <v>29</v>
      </c>
      <c t="n" s="6" r="B7">
        <v>4413</v>
      </c>
      <c t="n" s="6" r="C7">
        <v>4650</v>
      </c>
    </row>
    <row spans="1:3" r="8">
      <c t="s" s="4" r="A8">
        <v>30</v>
      </c>
      <c t="n" s="6" r="B8">
        <v>71690</v>
      </c>
      <c t="n" s="6" r="C8">
        <v>64542</v>
      </c>
    </row>
    <row spans="1:3" r="9">
      <c t="s" s="3" r="A9">
        <v>31</v>
      </c>
    </row>
    <row spans="1:3" r="10">
      <c t="s" s="4" r="A10">
        <v>32</v>
      </c>
      <c t="n" s="6" r="B10">
        <v>364862</v>
      </c>
      <c t="n" s="6" r="C10">
        <v>363477</v>
      </c>
    </row>
    <row spans="1:3" r="11">
      <c t="s" s="4" r="A11">
        <v>33</v>
      </c>
      <c t="n" s="6" r="B11">
        <v>-120169</v>
      </c>
      <c t="n" s="6" r="C11">
        <v>-85836</v>
      </c>
    </row>
    <row spans="1:3" r="12">
      <c t="s" s="4" r="A12">
        <v>34</v>
      </c>
      <c t="n" s="6" r="B12">
        <v>244693</v>
      </c>
      <c t="n" s="6" r="C12">
        <v>277641</v>
      </c>
    </row>
    <row spans="1:3" r="13">
      <c t="s" s="4" r="A13">
        <v>35</v>
      </c>
      <c t="n" s="6" r="B13">
        <v>7816</v>
      </c>
      <c t="n" s="6" r="C13">
        <v>10082</v>
      </c>
    </row>
    <row spans="1:3" r="14">
      <c t="s" s="4" r="A14">
        <v>36</v>
      </c>
      <c t="n" s="6" r="B14">
        <v>37765</v>
      </c>
      <c t="n" s="6" r="C14">
        <v>34526</v>
      </c>
    </row>
    <row spans="1:3" r="15">
      <c t="s" s="4" r="A15">
        <v>37</v>
      </c>
      <c t="n" s="6" r="B15">
        <v>27383</v>
      </c>
      <c t="n" s="6" r="C15">
        <v>28933</v>
      </c>
    </row>
    <row spans="1:3" r="16">
      <c t="s" s="4" r="A16">
        <v>38</v>
      </c>
      <c t="n" s="6" r="B16">
        <v>720</v>
      </c>
      <c t="n" s="6" r="C16">
        <v>1554</v>
      </c>
    </row>
    <row spans="1:3" r="17">
      <c t="s" s="4" r="A17">
        <v>39</v>
      </c>
      <c t="n" s="6" r="B17">
        <v>390067</v>
      </c>
      <c t="n" s="6" r="C17">
        <v>417278</v>
      </c>
    </row>
    <row spans="1:3" r="18">
      <c t="s" s="3" r="A18">
        <v>40</v>
      </c>
    </row>
    <row spans="1:3" r="19">
      <c t="s" s="4" r="A19">
        <v>41</v>
      </c>
      <c t="n" s="6" r="B19">
        <v>3330</v>
      </c>
      <c t="n" s="6" r="C19">
        <v>2563</v>
      </c>
    </row>
    <row spans="1:3" r="20">
      <c t="s" s="3" r="A20">
        <v>42</v>
      </c>
    </row>
    <row spans="1:3" r="21">
      <c t="s" s="4" r="A21">
        <v>43</v>
      </c>
      <c t="n" s="6" r="B21">
        <v>13929</v>
      </c>
      <c t="n" s="6" r="C21">
        <v>23132</v>
      </c>
    </row>
    <row spans="1:3" r="22">
      <c t="s" s="4" r="A22">
        <v>44</v>
      </c>
      <c t="n" s="6" r="B22">
        <v>2301</v>
      </c>
      <c t="n" s="6" r="C22">
        <v>0</v>
      </c>
    </row>
    <row spans="1:3" r="23">
      <c t="s" s="4" r="A23">
        <v>45</v>
      </c>
      <c t="n" s="6" r="B23">
        <v>18406</v>
      </c>
      <c t="n" s="6" r="C23">
        <v>16586</v>
      </c>
    </row>
    <row spans="1:3" r="24">
      <c t="s" s="4" r="A24">
        <v>46</v>
      </c>
      <c t="n" s="6" r="B24">
        <v>18238</v>
      </c>
      <c t="n" s="6" r="C24">
        <v>14075</v>
      </c>
    </row>
    <row spans="1:3" r="25">
      <c t="s" s="4" r="A25">
        <v>47</v>
      </c>
      <c t="n" s="6" r="B25">
        <v>3208</v>
      </c>
      <c t="n" s="6" r="C25">
        <v>3998</v>
      </c>
    </row>
    <row spans="1:3" r="26">
      <c t="s" s="4" r="A26">
        <v>48</v>
      </c>
      <c t="n" s="6" r="B26">
        <v>59412</v>
      </c>
      <c t="n" s="6" r="C26">
        <v>60354</v>
      </c>
    </row>
    <row spans="1:3" r="27">
      <c t="s" s="4" r="A27">
        <v>49</v>
      </c>
      <c t="n" s="6" r="B27">
        <v>312586</v>
      </c>
      <c t="n" s="6" r="C27">
        <v>298814</v>
      </c>
    </row>
    <row spans="1:3" r="28">
      <c t="s" s="4" r="A28">
        <v>50</v>
      </c>
      <c t="n" s="6" r="B28">
        <v>39204</v>
      </c>
      <c t="n" s="6" r="C28">
        <v>42559</v>
      </c>
    </row>
    <row spans="1:3" r="29">
      <c t="s" s="4" r="A29">
        <v>51</v>
      </c>
      <c t="n" s="6" r="B29">
        <v>2668</v>
      </c>
      <c t="n" s="6" r="C29">
        <v>2397</v>
      </c>
    </row>
    <row spans="1:3" r="30">
      <c t="s" s="4" r="A30">
        <v>52</v>
      </c>
      <c t="n" s="6" r="B30">
        <v>413870</v>
      </c>
      <c t="n" s="6" r="C30">
        <v>404124</v>
      </c>
    </row>
    <row spans="1:3" r="31">
      <c t="s" s="3" r="A31">
        <v>53</v>
      </c>
    </row>
    <row spans="1:3" r="32">
      <c t="s" s="4" r="A32">
        <v>54</v>
      </c>
      <c t="n" s="6" r="B32">
        <v>-13905</v>
      </c>
      <c t="n" s="6" r="C32">
        <v>-3176</v>
      </c>
    </row>
    <row spans="1:3" r="33">
      <c t="s" s="4" r="A33">
        <v>55</v>
      </c>
      <c t="n" s="6" r="B33">
        <v>33293</v>
      </c>
      <c t="n" s="6" r="C33">
        <v>33360</v>
      </c>
    </row>
    <row spans="1:3" r="34">
      <c t="s" s="4" r="A34">
        <v>56</v>
      </c>
      <c t="n" s="6" r="B34">
        <v>-37</v>
      </c>
      <c t="n" s="6" r="C34">
        <v>-270</v>
      </c>
    </row>
    <row spans="1:3" r="35">
      <c t="s" s="4" r="A35">
        <v>57</v>
      </c>
      <c t="n" s="6" r="B35">
        <v>-23803</v>
      </c>
      <c t="n" s="6" r="C35">
        <v>13154</v>
      </c>
    </row>
    <row spans="1:3" r="36">
      <c t="s" s="4" r="A36">
        <v>58</v>
      </c>
      <c t="n" s="6" r="B36">
        <v>390067</v>
      </c>
      <c t="n" s="6" r="C36">
        <v>417278</v>
      </c>
    </row>
    <row spans="1:3" r="37">
      <c t="s" s="4" r="A37">
        <v>59</v>
      </c>
    </row>
    <row spans="1:3" r="38">
      <c t="s" s="3" r="A38">
        <v>53</v>
      </c>
    </row>
    <row spans="1:3" r="39">
      <c t="s" s="4" r="A39">
        <v>54</v>
      </c>
      <c t="n" s="6" r="B39">
        <v>-43154</v>
      </c>
      <c t="n" s="6" r="C39">
        <v>-16760</v>
      </c>
    </row>
    <row spans="1:3" r="40">
      <c t="s" s="4" r="A40">
        <v>60</v>
      </c>
    </row>
    <row spans="1:3" r="41">
      <c t="s" s="3" r="A41">
        <v>31</v>
      </c>
    </row>
    <row spans="1:3" r="42">
      <c t="s" s="4" r="A42">
        <v>32</v>
      </c>
      <c t="n" s="6" r="B42">
        <v>109650</v>
      </c>
      <c t="n" s="6" r="C42">
        <v>104600</v>
      </c>
    </row>
    <row spans="1:3" r="43">
      <c t="s" s="4" r="A43">
        <v>61</v>
      </c>
    </row>
    <row spans="1:3" r="44">
      <c t="s" s="3" r="A44">
        <v>31</v>
      </c>
    </row>
    <row spans="1:3" r="45">
      <c t="s" s="4" r="A45">
        <v>32</v>
      </c>
      <c t="n" s="7" r="B45">
        <v>255212</v>
      </c>
      <c t="n" s="7" r="C45">
        <v>258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6</v>
      </c>
      <c t="s" s="2" r="B1">
        <v>1</v>
      </c>
    </row>
    <row spans="1:2" r="2">
      <c t="s" s="2" r="B2">
        <v>2</v>
      </c>
    </row>
    <row spans="1:2" r="3">
      <c t="s" s="3" r="A3">
        <v>182</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164</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167</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170</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73</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row>
    <row spans="1:2" r="4">
      <c t="s" s="3" r="A4">
        <v>225</v>
      </c>
    </row>
    <row spans="1:2" r="5">
      <c t="s" s="4" r="A5">
        <v>226</v>
      </c>
      <c t="s" s="4" r="B5">
        <v>227</v>
      </c>
    </row>
    <row spans="1:2" r="6">
      <c t="s" s="4" r="A6">
        <v>228</v>
      </c>
    </row>
    <row spans="1:2" r="7">
      <c t="s" s="3" r="A7">
        <v>225</v>
      </c>
    </row>
    <row spans="1:2" r="8">
      <c t="s" s="4" r="A8">
        <v>226</v>
      </c>
      <c t="s" s="4" r="B8">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0</v>
      </c>
      <c t="s" s="2" r="B1">
        <v>1</v>
      </c>
    </row>
    <row spans="1:2" r="2">
      <c t="s" s="2" r="B2">
        <v>2</v>
      </c>
    </row>
    <row spans="1:2" r="3">
      <c t="s" s="3" r="A3">
        <v>182</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2</v>
      </c>
      <c t="s" s="2" r="B1">
        <v>2</v>
      </c>
      <c t="s" s="2" r="C1">
        <v>23</v>
      </c>
    </row>
    <row spans="1:3" r="2">
      <c t="s" s="4" r="A2">
        <v>63</v>
      </c>
      <c t="n" s="7" r="B2">
        <v>3600000</v>
      </c>
      <c t="n" s="7" r="C2">
        <v>2100000</v>
      </c>
    </row>
    <row spans="1:3" r="3">
      <c t="s" s="4" r="A3">
        <v>64</v>
      </c>
      <c t="n" s="6" r="B3">
        <v>5733560</v>
      </c>
      <c t="n" s="6" r="C3">
        <v>5711630</v>
      </c>
    </row>
    <row spans="1:3" r="4">
      <c t="s" s="4" r="A4">
        <v>65</v>
      </c>
      <c t="n" s="6" r="B4">
        <v>35291</v>
      </c>
      <c t="n" s="6" r="C4">
        <v>35291</v>
      </c>
    </row>
    <row spans="1:3" r="5">
      <c t="s" s="4" r="A5">
        <v>59</v>
      </c>
    </row>
    <row spans="1:3" r="6">
      <c t="s" s="4" r="A6">
        <v>64</v>
      </c>
      <c t="n" s="6" r="B6">
        <v>15656551</v>
      </c>
      <c t="n" s="6" r="C6">
        <v>15251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1</v>
      </c>
    </row>
    <row spans="1:2" r="2">
      <c t="s" s="2" r="B2">
        <v>2</v>
      </c>
    </row>
    <row spans="1:2" r="3">
      <c t="s" s="3" r="A3">
        <v>185</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88</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v>
      </c>
    </row>
    <row spans="1:2" r="3">
      <c t="s" s="3" r="A3">
        <v>194</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48</v>
      </c>
      <c t="s" s="2" r="B1">
        <v>1</v>
      </c>
    </row>
    <row spans="1:2" r="2">
      <c t="s" s="2" r="B2">
        <v>2</v>
      </c>
    </row>
    <row spans="1:2" r="3">
      <c t="s" s="3" r="A3">
        <v>182</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253</v>
      </c>
      <c t="s" s="2" r="B1">
        <v>254</v>
      </c>
    </row>
    <row spans="1:2" r="2">
      <c t="s" s="4" r="A2">
        <v>255</v>
      </c>
    </row>
    <row spans="1:2" r="3">
      <c t="s" s="3" r="A3">
        <v>256</v>
      </c>
    </row>
    <row spans="1:2" r="4">
      <c t="s" s="4" r="A4">
        <v>257</v>
      </c>
      <c t="s" s="4" r="B4">
        <v>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9</v>
      </c>
      <c t="s" s="2" r="B1">
        <v>2</v>
      </c>
      <c t="s" s="2" r="C1">
        <v>23</v>
      </c>
    </row>
    <row spans="1:3" r="2">
      <c t="s" s="3" r="A2">
        <v>164</v>
      </c>
    </row>
    <row spans="1:3" r="3">
      <c t="s" s="4" r="A3">
        <v>260</v>
      </c>
      <c t="n" s="7" r="B3">
        <v>4266</v>
      </c>
      <c t="n" s="7" r="C3">
        <v>5683</v>
      </c>
    </row>
    <row spans="1:3" r="4">
      <c t="s" s="4" r="A4">
        <v>261</v>
      </c>
      <c t="n" s="6" r="B4">
        <v>1589</v>
      </c>
      <c t="n" s="6" r="C4">
        <v>1953</v>
      </c>
    </row>
    <row spans="1:3" r="5">
      <c t="s" s="4" r="A5">
        <v>262</v>
      </c>
      <c t="n" s="6" r="B5">
        <v>12993</v>
      </c>
      <c t="n" s="6" r="C5">
        <v>16311</v>
      </c>
    </row>
    <row spans="1:3" r="6">
      <c t="s" s="4" r="A6">
        <v>263</v>
      </c>
      <c t="n" s="6" r="B6">
        <v>-317</v>
      </c>
      <c t="n" s="6" r="C6">
        <v>-317</v>
      </c>
    </row>
    <row spans="1:3" r="7">
      <c t="s" s="4" r="A7">
        <v>108</v>
      </c>
      <c t="n" s="7" r="B7">
        <v>18531</v>
      </c>
      <c t="n" s="7" r="C7">
        <v>236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3</v>
      </c>
    </row>
    <row spans="1:3" r="2">
      <c t="s" s="3" r="A2">
        <v>265</v>
      </c>
    </row>
    <row spans="1:3" r="3">
      <c t="s" s="4" r="A3">
        <v>266</v>
      </c>
      <c t="n" s="7" r="B3">
        <v>30609</v>
      </c>
      <c t="n" s="7" r="C3">
        <v>27117</v>
      </c>
    </row>
    <row spans="1:3" r="4">
      <c t="s" s="4" r="A4">
        <v>267</v>
      </c>
    </row>
    <row spans="1:3" r="5">
      <c t="s" s="3" r="A5">
        <v>265</v>
      </c>
    </row>
    <row spans="1:3" r="6">
      <c t="s" s="4" r="A6">
        <v>268</v>
      </c>
      <c t="n" s="6" r="B6">
        <v>7156</v>
      </c>
      <c t="n" s="6" r="C6">
        <v>7409</v>
      </c>
    </row>
    <row spans="1:3" r="7">
      <c t="s" s="4" r="A7">
        <v>266</v>
      </c>
      <c t="n" s="6" r="B7">
        <v>30609</v>
      </c>
      <c t="n" s="6" r="C7">
        <v>27117</v>
      </c>
    </row>
    <row spans="1:3" r="8">
      <c t="s" s="4" r="A8">
        <v>269</v>
      </c>
      <c t="n" s="7" r="B8">
        <v>37765</v>
      </c>
      <c t="n" s="7" r="C8">
        <v>345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3</v>
      </c>
    </row>
    <row spans="1:3" r="2">
      <c t="s" s="3" r="A2">
        <v>167</v>
      </c>
    </row>
    <row spans="1:3" r="3">
      <c t="s" s="4" r="A3">
        <v>271</v>
      </c>
      <c t="n" s="7" r="B3">
        <v>30584</v>
      </c>
      <c t="n" s="7" r="C3">
        <v>27387</v>
      </c>
    </row>
    <row spans="1:3" r="4">
      <c t="s" s="4" r="A4">
        <v>272</v>
      </c>
      <c t="n" s="6" r="B4">
        <v>296</v>
      </c>
      <c t="n" s="6" r="C4">
        <v>74</v>
      </c>
    </row>
    <row spans="1:3" r="5">
      <c t="s" s="4" r="A5">
        <v>273</v>
      </c>
      <c t="n" s="6" r="B5">
        <v>-271</v>
      </c>
      <c t="n" s="6" r="C5">
        <v>-344</v>
      </c>
    </row>
    <row spans="1:3" r="6">
      <c t="s" s="4" r="A6">
        <v>266</v>
      </c>
      <c t="n" s="7" r="B6">
        <v>30609</v>
      </c>
      <c t="n" s="7" r="C6">
        <v>271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74</v>
      </c>
      <c t="s" s="2" r="B1">
        <v>1</v>
      </c>
      <c t="s" s="2" r="C1">
        <v>275</v>
      </c>
    </row>
    <row spans="1:4" r="2">
      <c t="s" s="2" r="B2">
        <v>2</v>
      </c>
      <c t="s" s="2" r="C2">
        <v>23</v>
      </c>
      <c t="s" s="2" r="D2">
        <v>276</v>
      </c>
    </row>
    <row spans="1:4" r="3">
      <c t="s" s="3" r="A3">
        <v>277</v>
      </c>
    </row>
    <row spans="1:4" r="4">
      <c t="s" s="4" r="A4">
        <v>278</v>
      </c>
      <c t="n" s="7" r="B4">
        <v>128</v>
      </c>
      <c t="n" s="7" r="C4">
        <v>2783</v>
      </c>
    </row>
    <row spans="1:4" r="5">
      <c t="s" s="4" r="A5">
        <v>279</v>
      </c>
      <c t="n" s="6" r="B5">
        <v>0</v>
      </c>
      <c t="n" s="6" r="C5">
        <v>656</v>
      </c>
    </row>
    <row spans="1:4" r="6">
      <c t="s" s="4" r="A6">
        <v>280</v>
      </c>
      <c t="n" s="6" r="B6">
        <v>-128</v>
      </c>
      <c t="n" s="6" r="C6">
        <v>-3311</v>
      </c>
    </row>
    <row spans="1:4" r="7">
      <c t="s" s="4" r="A7">
        <v>281</v>
      </c>
      <c t="n" s="7" r="B7">
        <v>0</v>
      </c>
      <c t="n" s="7" r="C7">
        <v>128</v>
      </c>
    </row>
    <row spans="1:4" r="8">
      <c t="s" s="4" r="A8">
        <v>110</v>
      </c>
    </row>
    <row spans="1:4" r="9">
      <c t="s" s="3" r="A9">
        <v>282</v>
      </c>
    </row>
    <row spans="1:4" r="10">
      <c t="s" s="4" r="A10">
        <v>283</v>
      </c>
      <c t="s" s="4" r="D10">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285</v>
      </c>
      <c t="s" s="2" r="B1">
        <v>286</v>
      </c>
      <c t="s" s="2" r="C1">
        <v>67</v>
      </c>
    </row>
    <row spans="1:4" r="2">
      <c t="s" s="2" r="B2">
        <v>287</v>
      </c>
      <c t="s" s="2" r="C2">
        <v>288</v>
      </c>
      <c t="s" s="2" r="D2">
        <v>289</v>
      </c>
    </row>
    <row spans="1:4" r="3">
      <c t="s" s="3" r="A3">
        <v>170</v>
      </c>
    </row>
    <row spans="1:4" r="4">
      <c t="s" s="4" r="A4">
        <v>290</v>
      </c>
      <c t="n" s="8" r="C4">
        <v>3.4</v>
      </c>
    </row>
    <row spans="1:4" r="5">
      <c t="s" s="4" r="A5">
        <v>291</v>
      </c>
      <c t="n" s="6" r="B5">
        <v>1000000</v>
      </c>
    </row>
    <row spans="1:4" r="6">
      <c t="s" s="4" r="A6">
        <v>292</v>
      </c>
      <c t="n" s="8" r="D6">
        <v>0.3</v>
      </c>
    </row>
    <row spans="1:4" r="7">
      <c t="s" s="4" r="A7">
        <v>293</v>
      </c>
      <c t="n" s="8" r="C7">
        <v>3.2</v>
      </c>
      <c t="n" s="8" r="D7">
        <v>4.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89576</v>
      </c>
      <c t="n" s="7" r="C4">
        <v>93000</v>
      </c>
      <c t="n" s="7" r="D4">
        <v>260232</v>
      </c>
      <c t="n" s="7" r="E4">
        <v>288827</v>
      </c>
    </row>
    <row spans="1:5" r="5">
      <c t="s" s="4" r="A5">
        <v>71</v>
      </c>
      <c t="n" s="6" r="B5">
        <v>733</v>
      </c>
      <c t="n" s="6" r="C5">
        <v>1327</v>
      </c>
      <c t="n" s="6" r="D5">
        <v>3026</v>
      </c>
      <c t="n" s="6" r="E5">
        <v>8178</v>
      </c>
    </row>
    <row spans="1:5" r="6">
      <c t="s" s="4" r="A6">
        <v>72</v>
      </c>
      <c t="n" s="6" r="B6">
        <v>90309</v>
      </c>
      <c t="n" s="6" r="C6">
        <v>94327</v>
      </c>
      <c t="n" s="6" r="D6">
        <v>263258</v>
      </c>
      <c t="n" s="6" r="E6">
        <v>297005</v>
      </c>
    </row>
    <row spans="1:5" r="7">
      <c t="s" s="3" r="A7">
        <v>73</v>
      </c>
    </row>
    <row spans="1:5" r="8">
      <c t="s" s="4" r="A8">
        <v>74</v>
      </c>
      <c t="n" s="6" r="B8">
        <v>65822</v>
      </c>
      <c t="n" s="6" r="C8">
        <v>77625</v>
      </c>
      <c t="n" s="6" r="D8">
        <v>199707</v>
      </c>
      <c t="n" s="6" r="E8">
        <v>238671</v>
      </c>
    </row>
    <row spans="1:5" r="9">
      <c t="s" s="4" r="A9">
        <v>75</v>
      </c>
      <c t="n" s="6" r="B9">
        <v>127</v>
      </c>
      <c t="n" s="6" r="C9">
        <v>234</v>
      </c>
      <c t="n" s="6" r="D9">
        <v>403</v>
      </c>
      <c t="n" s="6" r="E9">
        <v>3624</v>
      </c>
    </row>
    <row spans="1:5" r="10">
      <c t="s" s="4" r="A10">
        <v>76</v>
      </c>
      <c t="n" s="6" r="B10">
        <v>11554</v>
      </c>
      <c t="n" s="6" r="C10">
        <v>15471</v>
      </c>
      <c t="n" s="6" r="D10">
        <v>41366</v>
      </c>
      <c t="n" s="6" r="E10">
        <v>44281</v>
      </c>
    </row>
    <row spans="1:5" r="11">
      <c t="s" s="4" r="A11">
        <v>77</v>
      </c>
      <c t="n" s="6" r="B11">
        <v>3178</v>
      </c>
      <c t="n" s="6" r="C11">
        <v>4039</v>
      </c>
      <c t="n" s="6" r="D11">
        <v>9290</v>
      </c>
      <c t="n" s="6" r="E11">
        <v>12885</v>
      </c>
    </row>
    <row spans="1:5" r="12">
      <c t="s" s="4" r="A12">
        <v>78</v>
      </c>
      <c t="n" s="6" r="B12">
        <v>302</v>
      </c>
      <c t="n" s="6" r="C12">
        <v>1334</v>
      </c>
      <c t="n" s="6" r="D12">
        <v>1938</v>
      </c>
      <c t="n" s="6" r="E12">
        <v>3035</v>
      </c>
    </row>
    <row spans="1:5" r="13">
      <c t="s" s="4" r="A13">
        <v>79</v>
      </c>
      <c t="n" s="6" r="B13">
        <v>3366</v>
      </c>
      <c t="n" s="6" r="C13">
        <v>0</v>
      </c>
      <c t="n" s="6" r="D13">
        <v>8067</v>
      </c>
      <c t="n" s="6" r="E13">
        <v>656</v>
      </c>
    </row>
    <row spans="1:5" r="14">
      <c t="s" s="4" r="A14">
        <v>80</v>
      </c>
      <c t="n" s="6" r="B14">
        <v>84349</v>
      </c>
      <c t="n" s="6" r="C14">
        <v>98703</v>
      </c>
      <c t="n" s="6" r="D14">
        <v>260771</v>
      </c>
      <c t="n" s="6" r="E14">
        <v>303152</v>
      </c>
    </row>
    <row spans="1:5" r="15">
      <c t="s" s="4" r="A15">
        <v>81</v>
      </c>
      <c t="n" s="6" r="B15">
        <v>5960</v>
      </c>
      <c t="n" s="6" r="C15">
        <v>-4376</v>
      </c>
      <c t="n" s="6" r="D15">
        <v>2487</v>
      </c>
      <c t="n" s="6" r="E15">
        <v>-6147</v>
      </c>
    </row>
    <row spans="1:5" r="16">
      <c t="s" s="3" r="A16">
        <v>82</v>
      </c>
    </row>
    <row spans="1:5" r="17">
      <c t="s" s="4" r="A17">
        <v>83</v>
      </c>
      <c t="n" s="6" r="B17">
        <v>-10438</v>
      </c>
      <c t="n" s="6" r="C17">
        <v>-8731</v>
      </c>
      <c t="n" s="6" r="D17">
        <v>-30533</v>
      </c>
      <c t="n" s="6" r="E17">
        <v>-20674</v>
      </c>
    </row>
    <row spans="1:5" r="18">
      <c t="s" s="4" r="A18">
        <v>84</v>
      </c>
      <c t="n" s="6" r="B18">
        <v>216</v>
      </c>
      <c t="n" s="6" r="C18">
        <v>187</v>
      </c>
      <c t="n" s="6" r="D18">
        <v>635</v>
      </c>
      <c t="n" s="6" r="E18">
        <v>707</v>
      </c>
    </row>
    <row spans="1:5" r="19">
      <c t="s" s="4" r="A19">
        <v>85</v>
      </c>
      <c t="n" s="6" r="B19">
        <v>68</v>
      </c>
      <c t="n" s="6" r="C19">
        <v>2</v>
      </c>
      <c t="n" s="6" r="D19">
        <v>122</v>
      </c>
      <c t="n" s="6" r="E19">
        <v>224</v>
      </c>
    </row>
    <row spans="1:5" r="20">
      <c t="s" s="4" r="A20">
        <v>86</v>
      </c>
      <c t="n" s="6" r="B20">
        <v>-82</v>
      </c>
      <c t="n" s="6" r="C20">
        <v>308</v>
      </c>
      <c t="n" s="6" r="D20">
        <v>-268</v>
      </c>
      <c t="n" s="6" r="E20">
        <v>785</v>
      </c>
    </row>
    <row spans="1:5" r="21">
      <c t="s" s="4" r="A21">
        <v>87</v>
      </c>
      <c t="n" s="6" r="B21">
        <v>-10236</v>
      </c>
      <c t="n" s="6" r="C21">
        <v>-8234</v>
      </c>
      <c t="n" s="6" r="D21">
        <v>-30044</v>
      </c>
      <c t="n" s="6" r="E21">
        <v>-18958</v>
      </c>
    </row>
    <row spans="1:5" r="22">
      <c t="s" s="4" r="A22">
        <v>88</v>
      </c>
      <c t="n" s="6" r="B22">
        <v>-4276</v>
      </c>
      <c t="n" s="6" r="C22">
        <v>-12610</v>
      </c>
      <c t="n" s="6" r="D22">
        <v>-27557</v>
      </c>
      <c t="n" s="6" r="E22">
        <v>-25105</v>
      </c>
    </row>
    <row spans="1:5" r="23">
      <c t="s" s="4" r="A23">
        <v>89</v>
      </c>
      <c t="n" s="6" r="B23">
        <v>0</v>
      </c>
      <c t="n" s="6" r="C23">
        <v>-112</v>
      </c>
      <c t="n" s="6" r="D23">
        <v>0</v>
      </c>
      <c t="n" s="6" r="E23">
        <v>-157</v>
      </c>
    </row>
    <row spans="1:5" r="24">
      <c t="s" s="4" r="A24">
        <v>90</v>
      </c>
      <c t="n" s="6" r="B24">
        <v>-4276</v>
      </c>
      <c t="n" s="6" r="C24">
        <v>-12722</v>
      </c>
      <c t="n" s="6" r="D24">
        <v>-27557</v>
      </c>
      <c t="n" s="6" r="E24">
        <v>-25262</v>
      </c>
    </row>
    <row spans="1:5" r="25">
      <c t="s" s="4" r="A25">
        <v>91</v>
      </c>
      <c t="n" s="6" r="B25">
        <v>-7</v>
      </c>
      <c t="n" s="6" r="C25">
        <v>135</v>
      </c>
      <c t="n" s="6" r="D25">
        <v>-44</v>
      </c>
      <c t="n" s="6" r="E25">
        <v>4189</v>
      </c>
    </row>
    <row spans="1:5" r="26">
      <c t="s" s="4" r="A26">
        <v>92</v>
      </c>
      <c t="n" s="7" r="B26">
        <v>-4269</v>
      </c>
      <c t="n" s="7" r="C26">
        <v>-12857</v>
      </c>
      <c t="n" s="7" r="D26">
        <v>-27513</v>
      </c>
      <c t="n" s="7" r="E26">
        <v>-29451</v>
      </c>
    </row>
    <row spans="1:5" r="27">
      <c t="s" s="3" r="A27">
        <v>93</v>
      </c>
    </row>
    <row spans="1:5" r="28">
      <c t="s" s="4" r="A28">
        <v>94</v>
      </c>
      <c t="n" s="6" r="C28">
        <v>5878187</v>
      </c>
      <c t="n" s="6" r="D28">
        <v>5894737</v>
      </c>
    </row>
    <row spans="1:5" r="29">
      <c t="s" s="4" r="A29">
        <v>95</v>
      </c>
      <c t="n" s="8" r="B29">
        <v>0.2</v>
      </c>
      <c t="n" s="9" r="C29">
        <v>0.2</v>
      </c>
      <c t="n" s="8" r="D29">
        <v>0.6</v>
      </c>
      <c t="n" s="8" r="E29">
        <v>0.4</v>
      </c>
    </row>
    <row spans="1:5" r="30">
      <c t="s" s="4" r="A30">
        <v>96</v>
      </c>
    </row>
    <row spans="1:5" r="31">
      <c t="s" s="3" r="A31">
        <v>97</v>
      </c>
    </row>
    <row spans="1:5" r="32">
      <c t="s" s="4" r="A32">
        <v>98</v>
      </c>
      <c t="n" s="9" r="B32">
        <v>-0.27</v>
      </c>
      <c t="n" s="9" r="C32">
        <v>-1.3</v>
      </c>
      <c t="n" s="9" r="D32">
        <v>-1.33</v>
      </c>
      <c t="n" s="9" r="E32">
        <v>-4.12</v>
      </c>
    </row>
    <row spans="1:5" r="33">
      <c t="s" s="3" r="A33">
        <v>93</v>
      </c>
    </row>
    <row spans="1:5" r="34">
      <c t="s" s="4" r="A34">
        <v>94</v>
      </c>
      <c t="n" s="6" r="B34">
        <v>5899577</v>
      </c>
      <c t="n" s="6" r="C34">
        <v>5878187</v>
      </c>
      <c t="n" s="6" r="D34">
        <v>5894737</v>
      </c>
      <c t="n" s="6" r="E34">
        <v>5878187</v>
      </c>
    </row>
    <row spans="1:5" r="35">
      <c t="s" s="4" r="A35">
        <v>99</v>
      </c>
      <c t="n" s="8" r="B35">
        <v>0.2</v>
      </c>
      <c t="n" s="9" r="C35">
        <v>0.2</v>
      </c>
      <c t="n" s="8" r="D35">
        <v>0.6</v>
      </c>
      <c t="n" s="8" r="E35">
        <v>0.4</v>
      </c>
    </row>
    <row spans="1:5" r="36">
      <c t="s" s="4" r="A36">
        <v>59</v>
      </c>
    </row>
    <row spans="1:5" r="37">
      <c t="s" s="3" r="A37">
        <v>93</v>
      </c>
    </row>
    <row spans="1:5" r="38">
      <c t="s" s="4" r="A38">
        <v>99</v>
      </c>
      <c t="n" s="8" r="B38">
        <v>0.2</v>
      </c>
      <c t="n" s="7" r="C38">
        <v>0</v>
      </c>
      <c t="n" s="9" r="D38">
        <v>0.4</v>
      </c>
      <c t="n" s="7" r="E38">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4</v>
      </c>
      <c t="s" s="2" r="B1">
        <v>2</v>
      </c>
      <c t="s" s="2" r="C1">
        <v>23</v>
      </c>
    </row>
    <row spans="1:3" r="2">
      <c t="s" s="3" r="A2">
        <v>295</v>
      </c>
    </row>
    <row spans="1:3" r="3">
      <c t="s" s="4" r="A3">
        <v>296</v>
      </c>
      <c t="n" s="7" r="B3">
        <v>322083</v>
      </c>
      <c t="n" s="7" r="C3">
        <v>309389</v>
      </c>
    </row>
    <row spans="1:3" r="4">
      <c t="s" s="4" r="A4">
        <v>297</v>
      </c>
      <c t="n" s="6" r="B4">
        <v>-6167</v>
      </c>
      <c t="n" s="6" r="C4">
        <v>-8012</v>
      </c>
    </row>
    <row spans="1:3" r="5">
      <c t="s" s="4" r="A5">
        <v>298</v>
      </c>
      <c t="n" s="6" r="B5">
        <v>-3330</v>
      </c>
      <c t="n" s="6" r="C5">
        <v>-2563</v>
      </c>
    </row>
    <row spans="1:3" r="6">
      <c t="s" s="4" r="A6">
        <v>299</v>
      </c>
      <c t="n" s="6" r="B6">
        <v>312586</v>
      </c>
      <c t="n" s="6" r="C6">
        <v>298814</v>
      </c>
    </row>
    <row spans="1:3" r="7">
      <c t="s" s="4" r="A7">
        <v>300</v>
      </c>
    </row>
    <row spans="1:3" r="8">
      <c t="s" s="3" r="A8">
        <v>295</v>
      </c>
    </row>
    <row spans="1:3" r="9">
      <c t="s" s="4" r="A9">
        <v>296</v>
      </c>
      <c t="n" s="6" r="B9">
        <v>16686</v>
      </c>
      <c t="n" s="6" r="C9">
        <v>9351</v>
      </c>
    </row>
    <row spans="1:3" r="10">
      <c t="s" s="4" r="A10">
        <v>301</v>
      </c>
    </row>
    <row spans="1:3" r="11">
      <c t="s" s="3" r="A11">
        <v>295</v>
      </c>
    </row>
    <row spans="1:3" r="12">
      <c t="s" s="4" r="A12">
        <v>296</v>
      </c>
      <c t="n" s="6" r="B12">
        <v>640</v>
      </c>
      <c t="n" s="6" r="C12">
        <v>790</v>
      </c>
    </row>
    <row spans="1:3" r="13">
      <c t="s" s="4" r="A13">
        <v>302</v>
      </c>
    </row>
    <row spans="1:3" r="14">
      <c t="s" s="3" r="A14">
        <v>295</v>
      </c>
    </row>
    <row spans="1:3" r="15">
      <c t="s" s="4" r="A15">
        <v>296</v>
      </c>
      <c t="n" s="7" r="B15">
        <v>304757</v>
      </c>
      <c t="n" s="7" r="C15">
        <v>2992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3</v>
      </c>
      <c t="s" s="2" r="B1">
        <v>2</v>
      </c>
      <c t="s" s="2" r="C1">
        <v>23</v>
      </c>
    </row>
    <row spans="1:3" r="2">
      <c t="s" s="3" r="A2">
        <v>304</v>
      </c>
    </row>
    <row spans="1:3" r="3">
      <c t="n" s="6" r="A3">
        <v>2016</v>
      </c>
      <c t="n" s="7" r="B3">
        <v>667</v>
      </c>
    </row>
    <row spans="1:3" r="4">
      <c t="n" s="6" r="A4">
        <v>2017</v>
      </c>
      <c t="n" s="6" r="B4">
        <v>3712</v>
      </c>
    </row>
    <row spans="1:3" r="5">
      <c t="n" s="6" r="A5">
        <v>2018</v>
      </c>
      <c t="n" s="6" r="B5">
        <v>308936</v>
      </c>
    </row>
    <row spans="1:3" r="6">
      <c t="n" s="6" r="A6">
        <v>2019</v>
      </c>
      <c t="n" s="6" r="B6">
        <v>4243</v>
      </c>
    </row>
    <row spans="1:3" r="7">
      <c t="n" s="6" r="A7">
        <v>2020</v>
      </c>
      <c t="n" s="6" r="B7">
        <v>1834</v>
      </c>
    </row>
    <row spans="1:3" r="8">
      <c t="s" s="4" r="A8">
        <v>305</v>
      </c>
      <c t="n" s="6" r="B8">
        <v>2691</v>
      </c>
    </row>
    <row spans="1:3" r="9">
      <c t="s" s="4" r="A9">
        <v>306</v>
      </c>
      <c t="n" s="7" r="B9">
        <v>322083</v>
      </c>
      <c t="n" s="7" r="C9">
        <v>309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spans="1:8" r="1">
      <c t="s" s="1" r="A1">
        <v>307</v>
      </c>
      <c t="s" s="2" r="B1">
        <v>276</v>
      </c>
      <c t="s" s="2" r="C1">
        <v>288</v>
      </c>
      <c t="s" s="2" r="D1">
        <v>288</v>
      </c>
      <c t="s" s="2" r="E1">
        <v>308</v>
      </c>
      <c t="s" s="2" r="F1">
        <v>309</v>
      </c>
      <c t="s" s="2" r="G1">
        <v>310</v>
      </c>
      <c t="s" s="2" r="H1">
        <v>311</v>
      </c>
    </row>
    <row spans="1:8" r="2">
      <c t="s" s="3" r="A2">
        <v>312</v>
      </c>
    </row>
    <row spans="1:8" r="3">
      <c t="s" s="4" r="A3">
        <v>313</v>
      </c>
      <c t="n" s="7" r="C3">
        <v>322083000</v>
      </c>
      <c t="n" s="7" r="D3">
        <v>322083000</v>
      </c>
      <c t="n" s="7" r="F3">
        <v>309389000</v>
      </c>
    </row>
    <row spans="1:8" r="4">
      <c t="s" s="4" r="A4">
        <v>314</v>
      </c>
      <c t="n" s="6" r="D4">
        <v>3171000</v>
      </c>
      <c t="n" s="7" r="E4">
        <v>9096000</v>
      </c>
    </row>
    <row spans="1:8" r="5">
      <c t="s" s="4" r="A5">
        <v>302</v>
      </c>
    </row>
    <row spans="1:8" r="6">
      <c t="s" s="3" r="A6">
        <v>312</v>
      </c>
    </row>
    <row spans="1:8" r="7">
      <c t="s" s="4" r="A7">
        <v>313</v>
      </c>
      <c t="n" s="6" r="C7">
        <v>304757000</v>
      </c>
      <c t="n" s="6" r="D7">
        <v>304757000</v>
      </c>
      <c t="n" s="7" r="F7">
        <v>299248000</v>
      </c>
    </row>
    <row spans="1:8" r="8">
      <c t="s" s="4" r="A8">
        <v>315</v>
      </c>
    </row>
    <row spans="1:8" r="9">
      <c t="s" s="3" r="A9">
        <v>312</v>
      </c>
    </row>
    <row spans="1:8" r="10">
      <c t="s" s="4" r="A10">
        <v>316</v>
      </c>
      <c t="n" s="6" r="C10">
        <v>15000000</v>
      </c>
      <c t="n" s="6" r="D10">
        <v>15000000</v>
      </c>
    </row>
    <row spans="1:8" r="11">
      <c t="s" s="4" r="A11">
        <v>317</v>
      </c>
    </row>
    <row spans="1:8" r="12">
      <c t="s" s="3" r="A12">
        <v>312</v>
      </c>
    </row>
    <row spans="1:8" r="13">
      <c t="s" s="4" r="A13">
        <v>316</v>
      </c>
      <c t="n" s="6" r="C13">
        <v>10000000</v>
      </c>
      <c t="n" s="6" r="D13">
        <v>10000000</v>
      </c>
    </row>
    <row spans="1:8" r="14">
      <c t="s" s="4" r="A14">
        <v>318</v>
      </c>
    </row>
    <row spans="1:8" r="15">
      <c t="s" s="3" r="A15">
        <v>312</v>
      </c>
    </row>
    <row spans="1:8" r="16">
      <c t="s" s="4" r="A16">
        <v>319</v>
      </c>
      <c t="n" s="7" r="G16">
        <v>15000000</v>
      </c>
      <c t="n" s="7" r="H16">
        <v>7500000</v>
      </c>
    </row>
    <row spans="1:8" r="17">
      <c t="s" s="4" r="A17">
        <v>320</v>
      </c>
      <c t="n" s="10" r="G17">
        <v>3.75</v>
      </c>
    </row>
    <row spans="1:8" r="18">
      <c t="s" s="4" r="A18">
        <v>321</v>
      </c>
      <c t="n" s="6" r="G18">
        <v>1</v>
      </c>
    </row>
    <row spans="1:8" r="19">
      <c t="s" s="4" r="A19">
        <v>322</v>
      </c>
      <c t="n" s="7" r="G19">
        <v>7500000</v>
      </c>
      <c t="n" s="7" r="H19">
        <v>5000000</v>
      </c>
    </row>
    <row spans="1:8" r="20">
      <c t="s" s="4" r="A20">
        <v>323</v>
      </c>
      <c t="n" s="6" r="D20">
        <v>-14100000</v>
      </c>
    </row>
    <row spans="1:8" r="21">
      <c t="s" s="4" r="A21">
        <v>324</v>
      </c>
    </row>
    <row spans="1:8" r="22">
      <c t="s" s="3" r="A22">
        <v>312</v>
      </c>
    </row>
    <row spans="1:8" r="23">
      <c t="s" s="4" r="A23">
        <v>313</v>
      </c>
      <c t="n" s="7" r="C23">
        <v>291000000</v>
      </c>
      <c t="n" s="7" r="D23">
        <v>291000000</v>
      </c>
    </row>
    <row spans="1:8" r="24">
      <c t="s" s="4" r="A24">
        <v>325</v>
      </c>
      <c t="s" s="4" r="D24">
        <v>326</v>
      </c>
    </row>
    <row spans="1:8" r="25">
      <c t="s" s="4" r="A25">
        <v>327</v>
      </c>
      <c t="s" s="4" r="C25">
        <v>328</v>
      </c>
      <c t="s" s="4" r="D25">
        <v>328</v>
      </c>
    </row>
    <row spans="1:8" r="26">
      <c t="s" s="4" r="A26">
        <v>329</v>
      </c>
      <c t="n" s="7" r="C26">
        <v>2300000</v>
      </c>
      <c t="n" s="7" r="D26">
        <v>6900000</v>
      </c>
    </row>
    <row spans="1:8" r="27">
      <c t="s" s="4" r="A27">
        <v>330</v>
      </c>
      <c t="n" s="6" r="C27">
        <v>13700000</v>
      </c>
      <c t="n" s="7" r="D27">
        <v>13700000</v>
      </c>
    </row>
    <row spans="1:8" r="28">
      <c t="s" s="4" r="A28">
        <v>331</v>
      </c>
    </row>
    <row spans="1:8" r="29">
      <c t="s" s="3" r="A29">
        <v>312</v>
      </c>
    </row>
    <row spans="1:8" r="30">
      <c t="s" s="4" r="A30">
        <v>332</v>
      </c>
      <c t="s" s="4" r="B30">
        <v>333</v>
      </c>
    </row>
    <row spans="1:8" r="31">
      <c t="s" s="4" r="A31">
        <v>334</v>
      </c>
    </row>
    <row spans="1:8" r="32">
      <c t="s" s="3" r="A32">
        <v>312</v>
      </c>
    </row>
    <row spans="1:8" r="33">
      <c t="s" s="4" r="A33">
        <v>332</v>
      </c>
      <c t="s" s="4" r="B33">
        <v>335</v>
      </c>
    </row>
    <row spans="1:8" r="34">
      <c t="s" s="4" r="A34">
        <v>336</v>
      </c>
    </row>
    <row spans="1:8" r="35">
      <c t="s" s="3" r="A35">
        <v>312</v>
      </c>
    </row>
    <row spans="1:8" r="36">
      <c t="s" s="4" r="A36">
        <v>337</v>
      </c>
      <c t="s" s="4" r="D36">
        <v>338</v>
      </c>
    </row>
    <row spans="1:8" r="37">
      <c t="s" s="4" r="A37">
        <v>339</v>
      </c>
    </row>
    <row spans="1:8" r="38">
      <c t="s" s="3" r="A38">
        <v>312</v>
      </c>
    </row>
    <row spans="1:8" r="39">
      <c t="s" s="4" r="A39">
        <v>314</v>
      </c>
      <c t="n" s="7" r="C39">
        <v>900000</v>
      </c>
      <c t="n" s="7" r="D39">
        <v>1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0</v>
      </c>
      <c t="s" s="2" r="B1">
        <v>2</v>
      </c>
      <c t="s" s="2" r="C1">
        <v>23</v>
      </c>
    </row>
    <row spans="1:3" r="2">
      <c t="s" s="3" r="A2">
        <v>341</v>
      </c>
    </row>
    <row spans="1:3" r="3">
      <c t="s" s="4" r="A3">
        <v>38</v>
      </c>
      <c t="n" s="7" r="B3">
        <v>-720</v>
      </c>
      <c t="n" s="7" r="C3">
        <v>-1554</v>
      </c>
    </row>
    <row spans="1:3" r="4">
      <c t="s" s="4" r="A4">
        <v>49</v>
      </c>
      <c t="n" s="7" r="B4">
        <v>-312586</v>
      </c>
      <c t="n" s="6" r="C4">
        <v>-298814</v>
      </c>
    </row>
    <row spans="1:3" r="5">
      <c t="s" s="4" r="A5">
        <v>342</v>
      </c>
    </row>
    <row spans="1:3" r="6">
      <c t="s" s="3" r="A6">
        <v>341</v>
      </c>
    </row>
    <row spans="1:3" r="7">
      <c t="s" s="4" r="A7">
        <v>38</v>
      </c>
      <c t="n" s="6" r="C7">
        <v>8000</v>
      </c>
    </row>
    <row spans="1:3" r="8">
      <c t="s" s="4" r="A8">
        <v>49</v>
      </c>
      <c t="n" s="7" r="C8">
        <v>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343</v>
      </c>
      <c t="s" s="2" r="B1">
        <v>1</v>
      </c>
    </row>
    <row spans="1:2" r="2">
      <c t="s" s="2" r="B2">
        <v>288</v>
      </c>
    </row>
    <row spans="1:2" r="3">
      <c t="s" s="3" r="A3">
        <v>344</v>
      </c>
    </row>
    <row spans="1:2" r="4">
      <c t="s" s="4" r="A4">
        <v>345</v>
      </c>
      <c t="n" s="8" r="B4">
        <v>9.3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67</v>
      </c>
      <c t="s" s="2" r="D1">
        <v>1</v>
      </c>
    </row>
    <row spans="1:5" r="2">
      <c t="s" s="2" r="B2">
        <v>2</v>
      </c>
      <c t="s" s="2" r="C2">
        <v>68</v>
      </c>
      <c t="s" s="2" r="D2">
        <v>2</v>
      </c>
      <c t="s" s="2" r="E2">
        <v>68</v>
      </c>
    </row>
    <row spans="1:5" r="3">
      <c t="s" s="4" r="A3">
        <v>224</v>
      </c>
    </row>
    <row spans="1:5" r="4">
      <c t="s" s="3" r="A4">
        <v>347</v>
      </c>
    </row>
    <row spans="1:5" r="5">
      <c t="s" s="4" r="A5">
        <v>348</v>
      </c>
      <c t="n" s="7" r="B5">
        <v>0</v>
      </c>
      <c t="n" s="7" r="C5">
        <v>272</v>
      </c>
      <c t="n" s="7" r="D5">
        <v>0</v>
      </c>
      <c t="n" s="7" r="E5">
        <v>1904</v>
      </c>
    </row>
    <row spans="1:5" r="6">
      <c t="s" s="4" r="A6">
        <v>349</v>
      </c>
      <c t="n" s="6" r="B6">
        <v>0</v>
      </c>
      <c t="n" s="6" r="C6">
        <v>214</v>
      </c>
      <c t="n" s="6" r="D6">
        <v>0</v>
      </c>
      <c t="n" s="6" r="E6">
        <v>1499</v>
      </c>
    </row>
    <row spans="1:5" r="7">
      <c t="s" s="4" r="A7">
        <v>350</v>
      </c>
      <c t="n" s="6" r="B7">
        <v>0</v>
      </c>
      <c t="n" s="6" r="C7">
        <v>0</v>
      </c>
      <c t="n" s="6" r="D7">
        <v>0</v>
      </c>
      <c t="n" s="6" r="E7">
        <v>0</v>
      </c>
    </row>
    <row spans="1:5" r="8">
      <c t="s" s="4" r="A8">
        <v>351</v>
      </c>
      <c t="n" s="6" r="B8">
        <v>0</v>
      </c>
      <c t="n" s="6" r="C8">
        <v>486</v>
      </c>
      <c t="n" s="6" r="D8">
        <v>0</v>
      </c>
      <c t="n" s="6" r="E8">
        <v>3403</v>
      </c>
    </row>
    <row spans="1:5" r="9">
      <c t="s" s="4" r="A9">
        <v>228</v>
      </c>
    </row>
    <row spans="1:5" r="10">
      <c t="s" s="3" r="A10">
        <v>347</v>
      </c>
    </row>
    <row spans="1:5" r="11">
      <c t="s" s="4" r="A11">
        <v>348</v>
      </c>
      <c t="n" s="6" r="B11">
        <v>0</v>
      </c>
      <c t="n" s="6" r="C11">
        <v>104</v>
      </c>
      <c t="n" s="6" r="D11">
        <v>0</v>
      </c>
      <c t="n" s="6" r="E11">
        <v>727</v>
      </c>
    </row>
    <row spans="1:5" r="12">
      <c t="s" s="4" r="A12">
        <v>349</v>
      </c>
      <c t="n" s="6" r="B12">
        <v>0</v>
      </c>
      <c t="n" s="6" r="C12">
        <v>205</v>
      </c>
      <c t="n" s="6" r="D12">
        <v>0</v>
      </c>
      <c t="n" s="6" r="E12">
        <v>1433</v>
      </c>
    </row>
    <row spans="1:5" r="13">
      <c t="s" s="4" r="A13">
        <v>352</v>
      </c>
      <c t="n" s="6" r="B13">
        <v>0</v>
      </c>
      <c t="n" s="6" r="C13">
        <v>-281</v>
      </c>
      <c t="n" s="6" r="D13">
        <v>0</v>
      </c>
      <c t="n" s="6" r="E13">
        <v>-1969</v>
      </c>
    </row>
    <row spans="1:5" r="14">
      <c t="s" s="4" r="A14">
        <v>351</v>
      </c>
      <c t="n" s="7" r="B14">
        <v>0</v>
      </c>
      <c t="n" s="7" r="C14">
        <v>28</v>
      </c>
      <c t="n" s="7" r="D14">
        <v>0</v>
      </c>
      <c t="n" s="7" r="E14">
        <v>1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t="s" s="1" r="A1">
        <v>353</v>
      </c>
      <c t="s" s="2" r="B1">
        <v>354</v>
      </c>
    </row>
    <row spans="1:2" r="2">
      <c t="s" s="3" r="A2">
        <v>355</v>
      </c>
    </row>
    <row spans="1:2" r="3">
      <c t="s" s="4" r="A3">
        <v>356</v>
      </c>
      <c t="n" s="9" r="B3">
        <v>5.49</v>
      </c>
    </row>
    <row spans="1:2" r="4">
      <c t="s" s="4" r="A4">
        <v>357</v>
      </c>
      <c t="n" s="10" r="B4">
        <v>5.61</v>
      </c>
    </row>
    <row spans="1:2" r="5">
      <c t="s" s="4" r="A5">
        <v>358</v>
      </c>
      <c t="n" s="9" r="B5">
        <v>0.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9</v>
      </c>
      <c t="s" s="2" r="B1">
        <v>360</v>
      </c>
      <c t="s" s="2" r="C1">
        <v>361</v>
      </c>
      <c t="s" s="2" r="D1">
        <v>2</v>
      </c>
      <c t="s" s="2" r="E1">
        <v>68</v>
      </c>
      <c t="s" s="2" r="F1">
        <v>2</v>
      </c>
      <c t="s" s="2" r="G1">
        <v>68</v>
      </c>
    </row>
    <row spans="1:7" r="2">
      <c t="s" s="3" r="A2">
        <v>362</v>
      </c>
    </row>
    <row spans="1:7" r="3">
      <c t="s" s="4" r="A3">
        <v>363</v>
      </c>
      <c t="s" s="4" r="F3">
        <v>258</v>
      </c>
    </row>
    <row spans="1:7" r="4">
      <c t="s" s="4" r="A4">
        <v>364</v>
      </c>
      <c t="s" s="4" r="F4">
        <v>365</v>
      </c>
    </row>
    <row spans="1:7" r="5">
      <c t="s" s="4" r="A5">
        <v>366</v>
      </c>
    </row>
    <row spans="1:7" r="6">
      <c t="s" s="3" r="A6">
        <v>362</v>
      </c>
    </row>
    <row spans="1:7" r="7">
      <c t="s" s="4" r="A7">
        <v>367</v>
      </c>
      <c t="n" s="7" r="D7">
        <v>1181</v>
      </c>
      <c t="n" s="7" r="E7">
        <v>1176</v>
      </c>
      <c t="n" s="7" r="F7">
        <v>3537</v>
      </c>
      <c t="n" s="7" r="G7">
        <v>2352</v>
      </c>
    </row>
    <row spans="1:7" r="8">
      <c t="s" s="4" r="A8">
        <v>114</v>
      </c>
    </row>
    <row spans="1:7" r="9">
      <c t="s" s="3" r="A9">
        <v>362</v>
      </c>
    </row>
    <row spans="1:7" r="10">
      <c t="s" s="4" r="A10">
        <v>367</v>
      </c>
      <c t="n" s="6" r="D10">
        <v>8</v>
      </c>
      <c t="n" s="6" r="E10">
        <v>8</v>
      </c>
      <c t="n" s="6" r="F10">
        <v>23</v>
      </c>
      <c t="n" s="6" r="G10">
        <v>15</v>
      </c>
    </row>
    <row spans="1:7" r="11">
      <c t="s" s="4" r="A11">
        <v>59</v>
      </c>
    </row>
    <row spans="1:7" r="12">
      <c t="s" s="3" r="A12">
        <v>362</v>
      </c>
    </row>
    <row spans="1:7" r="13">
      <c t="s" s="4" r="A13">
        <v>367</v>
      </c>
      <c t="n" s="7" r="D13">
        <v>3132</v>
      </c>
      <c t="n" s="7" r="E13">
        <v>0</v>
      </c>
      <c t="n" s="7" r="F13">
        <v>6263</v>
      </c>
      <c t="n" s="7" r="G13">
        <v>0</v>
      </c>
    </row>
    <row spans="1:7" r="14">
      <c t="s" s="4" r="A14">
        <v>368</v>
      </c>
    </row>
    <row spans="1:7" r="15">
      <c t="s" s="3" r="A15">
        <v>362</v>
      </c>
    </row>
    <row spans="1:7" r="16">
      <c t="s" s="4" r="A16">
        <v>369</v>
      </c>
      <c t="n" s="11" r="C16">
        <v>0.1333</v>
      </c>
    </row>
    <row spans="1:7" r="17">
      <c t="s" s="4" r="A17">
        <v>370</v>
      </c>
    </row>
    <row spans="1:7" r="18">
      <c t="s" s="3" r="A18">
        <v>362</v>
      </c>
    </row>
    <row spans="1:7" r="19">
      <c t="s" s="4" r="A19">
        <v>367</v>
      </c>
      <c t="n" s="7" r="B19">
        <v>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1</v>
      </c>
      <c t="s" s="2" r="B1">
        <v>1</v>
      </c>
      <c t="s" s="2" r="D1">
        <v>275</v>
      </c>
    </row>
    <row spans="1:4" r="2">
      <c t="s" s="2" r="B2">
        <v>2</v>
      </c>
      <c t="s" s="2" r="C2">
        <v>68</v>
      </c>
      <c t="s" s="2" r="D2">
        <v>23</v>
      </c>
    </row>
    <row spans="1:4" r="3">
      <c t="s" s="3" r="A3">
        <v>372</v>
      </c>
    </row>
    <row spans="1:4" r="4">
      <c t="s" s="4" r="A4">
        <v>373</v>
      </c>
      <c t="n" s="7" r="B4">
        <v>56634</v>
      </c>
      <c t="n" s="7" r="C4">
        <v>50545</v>
      </c>
      <c t="n" s="7" r="D4">
        <v>50545</v>
      </c>
    </row>
    <row spans="1:4" r="5">
      <c t="s" s="4" r="A5">
        <v>128</v>
      </c>
      <c t="n" s="6" r="B5">
        <v>4209</v>
      </c>
      <c t="n" s="7" r="C5">
        <v>3795</v>
      </c>
      <c t="n" s="6" r="D5">
        <v>5085</v>
      </c>
    </row>
    <row spans="1:4" r="6">
      <c t="s" s="4" r="A6">
        <v>374</v>
      </c>
      <c t="n" s="6" r="B6">
        <v>653</v>
      </c>
      <c t="n" s="6" r="D6">
        <v>2285</v>
      </c>
    </row>
    <row spans="1:4" r="7">
      <c t="s" s="4" r="A7">
        <v>375</v>
      </c>
      <c t="n" s="6" r="B7">
        <v>5023</v>
      </c>
      <c t="n" s="6" r="D7">
        <v>6265</v>
      </c>
    </row>
    <row spans="1:4" r="8">
      <c t="s" s="4" r="A8">
        <v>376</v>
      </c>
      <c t="n" s="6" r="B8">
        <v>-9077</v>
      </c>
      <c t="n" s="6" r="D8">
        <v>-7546</v>
      </c>
    </row>
    <row spans="1:4" r="9">
      <c t="s" s="4" r="A9">
        <v>377</v>
      </c>
      <c t="n" s="6" r="B9">
        <v>57442</v>
      </c>
      <c t="n" s="6" r="D9">
        <v>56634</v>
      </c>
    </row>
    <row spans="1:4" r="10">
      <c t="s" s="4" r="A10">
        <v>378</v>
      </c>
      <c t="n" s="6" r="B10">
        <v>-18238</v>
      </c>
      <c t="n" s="6" r="D10">
        <v>-14075</v>
      </c>
    </row>
    <row spans="1:4" r="11">
      <c t="s" s="4" r="A11">
        <v>50</v>
      </c>
      <c t="n" s="6" r="B11">
        <v>39204</v>
      </c>
      <c t="n" s="7" r="D11">
        <v>42559</v>
      </c>
    </row>
    <row spans="1:4" r="12">
      <c t="s" s="4" r="A12">
        <v>379</v>
      </c>
      <c t="n" s="7" r="B12">
        <v>137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7</v>
      </c>
      <c t="s" s="2" r="D1">
        <v>1</v>
      </c>
    </row>
    <row spans="1:5" r="2">
      <c t="s" s="2" r="B2">
        <v>2</v>
      </c>
      <c t="s" s="2" r="C2">
        <v>68</v>
      </c>
      <c t="s" s="2" r="D2">
        <v>2</v>
      </c>
      <c t="s" s="2" r="E2">
        <v>68</v>
      </c>
    </row>
    <row spans="1:5" r="3">
      <c t="s" s="4" r="A3">
        <v>381</v>
      </c>
    </row>
    <row spans="1:5" r="4">
      <c t="s" s="3" r="A4">
        <v>382</v>
      </c>
    </row>
    <row spans="1:5" r="5">
      <c t="s" s="4" r="A5">
        <v>383</v>
      </c>
      <c t="n" s="7" r="B5">
        <v>63</v>
      </c>
      <c t="n" s="7" r="C5">
        <v>93</v>
      </c>
      <c t="n" s="7" r="D5">
        <v>190</v>
      </c>
      <c t="n" s="7" r="E5">
        <v>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7</v>
      </c>
      <c t="s" s="2" r="D1">
        <v>1</v>
      </c>
    </row>
    <row spans="1:5" r="2">
      <c t="s" s="2" r="B2">
        <v>2</v>
      </c>
      <c t="s" s="2" r="C2">
        <v>68</v>
      </c>
      <c t="s" s="2" r="D2">
        <v>2</v>
      </c>
      <c t="s" s="2" r="E2">
        <v>68</v>
      </c>
    </row>
    <row spans="1:5" r="3">
      <c t="s" s="3" r="A3">
        <v>101</v>
      </c>
    </row>
    <row spans="1:5" r="4">
      <c t="s" s="4" r="A4">
        <v>90</v>
      </c>
      <c t="n" s="7" r="B4">
        <v>-4276</v>
      </c>
      <c t="n" s="7" r="C4">
        <v>-12722</v>
      </c>
      <c t="n" s="7" r="D4">
        <v>-27557</v>
      </c>
      <c t="n" s="7" r="E4">
        <v>-25262</v>
      </c>
    </row>
    <row spans="1:5" r="5">
      <c t="s" s="3" r="A5">
        <v>102</v>
      </c>
    </row>
    <row spans="1:5" r="6">
      <c t="s" s="4" r="A6">
        <v>103</v>
      </c>
      <c t="n" s="6" r="B6">
        <v>-29</v>
      </c>
      <c t="n" s="6" r="C6">
        <v>-251</v>
      </c>
      <c t="n" s="6" r="D6">
        <v>233</v>
      </c>
      <c t="n" s="6" r="E6">
        <v>-751</v>
      </c>
    </row>
    <row spans="1:5" r="7">
      <c t="s" s="4" r="A7">
        <v>104</v>
      </c>
      <c t="n" s="6" r="B7">
        <v>0</v>
      </c>
      <c t="n" s="6" r="C7">
        <v>160</v>
      </c>
      <c t="n" s="6" r="D7">
        <v>0</v>
      </c>
      <c t="n" s="6" r="E7">
        <v>660</v>
      </c>
    </row>
    <row spans="1:5" r="8">
      <c t="s" s="4" r="A8">
        <v>105</v>
      </c>
      <c t="n" s="6" r="B8">
        <v>-29</v>
      </c>
      <c t="n" s="6" r="C8">
        <v>-91</v>
      </c>
      <c t="n" s="6" r="D8">
        <v>233</v>
      </c>
      <c t="n" s="6" r="E8">
        <v>-91</v>
      </c>
    </row>
    <row spans="1:5" r="9">
      <c t="s" s="4" r="A9">
        <v>106</v>
      </c>
      <c t="n" s="7" r="B9">
        <v>-4305</v>
      </c>
      <c t="n" s="7" r="C9">
        <v>-12813</v>
      </c>
      <c t="n" s="7" r="D9">
        <v>-27324</v>
      </c>
      <c t="n" s="7" r="E9">
        <v>-25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384</v>
      </c>
      <c t="s" s="2" r="B1">
        <v>1</v>
      </c>
    </row>
    <row spans="1:2" r="2">
      <c t="s" s="2" r="B2">
        <v>385</v>
      </c>
    </row>
    <row spans="1:2" r="3">
      <c t="s" s="3" r="A3">
        <v>386</v>
      </c>
    </row>
    <row spans="1:2" r="4">
      <c t="s" s="4" r="A4">
        <v>387</v>
      </c>
      <c t="n" s="6" r="B4">
        <v>21930</v>
      </c>
    </row>
    <row spans="1:2" r="5">
      <c t="s" s="4" r="A5">
        <v>388</v>
      </c>
      <c t="n" s="6" r="B5">
        <v>63775</v>
      </c>
    </row>
    <row spans="1:2" r="6">
      <c t="s" s="4" r="A6">
        <v>389</v>
      </c>
      <c t="n" s="6" r="B6">
        <v>-21930</v>
      </c>
    </row>
    <row spans="1:2" r="7">
      <c t="s" s="4" r="A7">
        <v>390</v>
      </c>
      <c t="n" s="6" r="B7">
        <v>63775</v>
      </c>
    </row>
    <row spans="1:2" r="8">
      <c t="s" s="3" r="A8">
        <v>391</v>
      </c>
    </row>
    <row spans="1:2" r="9">
      <c t="s" s="4" r="A9">
        <v>392</v>
      </c>
      <c t="n" s="9" r="B9">
        <v>11.4</v>
      </c>
    </row>
    <row spans="1:2" r="10">
      <c t="s" s="4" r="A10">
        <v>393</v>
      </c>
      <c t="n" s="10" r="B10">
        <v>3.92</v>
      </c>
    </row>
    <row spans="1:2" r="11">
      <c t="s" s="4" r="A11">
        <v>394</v>
      </c>
      <c t="n" s="10" r="B11">
        <v>11.4</v>
      </c>
    </row>
    <row spans="1:2" r="12">
      <c t="s" s="4" r="A12">
        <v>395</v>
      </c>
      <c t="n" s="9" r="B12">
        <v>3.92</v>
      </c>
    </row>
    <row spans="1:2" r="13">
      <c t="s" s="4" r="A13">
        <v>396</v>
      </c>
      <c t="n" s="7" r="B13">
        <v>104</v>
      </c>
    </row>
    <row spans="1:2" r="14">
      <c t="s" s="4" r="A14">
        <v>397</v>
      </c>
      <c t="s" s="4" r="B14">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s>
  <sheetData>
    <row spans="1:4" r="1">
      <c t="s" s="1" r="A1">
        <v>399</v>
      </c>
      <c t="s" s="2" r="B1">
        <v>286</v>
      </c>
      <c t="s" s="2" r="D1">
        <v>1</v>
      </c>
    </row>
    <row spans="1:4" r="2">
      <c t="s" s="2" r="B2">
        <v>400</v>
      </c>
      <c t="s" s="2" r="C2">
        <v>287</v>
      </c>
      <c t="s" s="2" r="D2">
        <v>2</v>
      </c>
    </row>
    <row spans="1:4" r="3">
      <c t="s" s="3" r="A3">
        <v>401</v>
      </c>
    </row>
    <row spans="1:4" r="4">
      <c t="s" s="4" r="A4">
        <v>291</v>
      </c>
      <c t="n" s="6" r="C4">
        <v>1000000</v>
      </c>
    </row>
    <row spans="1:4" r="5">
      <c t="s" s="4" r="A5">
        <v>402</v>
      </c>
      <c t="n" s="6" r="B5">
        <v>12</v>
      </c>
    </row>
    <row spans="1:4" r="6">
      <c t="s" s="4" r="A6">
        <v>403</v>
      </c>
      <c t="s" s="4" r="B6">
        <v>404</v>
      </c>
    </row>
    <row spans="1:4" r="7">
      <c t="s" s="4" r="A7">
        <v>405</v>
      </c>
    </row>
    <row spans="1:4" r="8">
      <c t="s" s="3" r="A8">
        <v>401</v>
      </c>
    </row>
    <row spans="1:4" r="9">
      <c t="s" s="4" r="A9">
        <v>406</v>
      </c>
      <c t="s" s="4" r="D9">
        <v>407</v>
      </c>
    </row>
    <row spans="1:4" r="10">
      <c t="s" s="4" r="A10">
        <v>408</v>
      </c>
    </row>
    <row spans="1:4" r="11">
      <c t="s" s="3" r="A11">
        <v>401</v>
      </c>
    </row>
    <row spans="1:4" r="12">
      <c t="s" s="4" r="A12">
        <v>406</v>
      </c>
      <c t="s" s="4" r="D12">
        <v>4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spans="1:4" r="1">
      <c t="s" s="1" r="A1">
        <v>410</v>
      </c>
      <c t="s" s="2" r="B1">
        <v>1</v>
      </c>
    </row>
    <row spans="1:4" r="2">
      <c t="s" s="2" r="B2">
        <v>411</v>
      </c>
      <c t="s" s="2" r="C2">
        <v>412</v>
      </c>
      <c t="s" s="2" r="D2">
        <v>413</v>
      </c>
    </row>
    <row spans="1:4" r="3">
      <c t="s" s="3" r="A3">
        <v>414</v>
      </c>
    </row>
    <row spans="1:4" r="4">
      <c t="s" s="4" r="A4">
        <v>415</v>
      </c>
      <c t="s" s="4" r="B4">
        <v>416</v>
      </c>
    </row>
    <row spans="1:4" r="5">
      <c t="s" s="4" r="A5">
        <v>417</v>
      </c>
      <c t="s" s="4" r="B5">
        <v>418</v>
      </c>
    </row>
    <row spans="1:4" r="6">
      <c t="s" s="4" r="A6">
        <v>419</v>
      </c>
      <c t="n" s="6" r="B6">
        <v>166557</v>
      </c>
      <c t="n" s="6" r="D6">
        <v>166557</v>
      </c>
    </row>
    <row spans="1:4" r="7">
      <c t="s" s="4" r="A7">
        <v>420</v>
      </c>
      <c t="n" s="9" r="B7">
        <v>0.12</v>
      </c>
    </row>
    <row spans="1:4" r="8">
      <c t="s" s="4" r="A8">
        <v>59</v>
      </c>
    </row>
    <row spans="1:4" r="9">
      <c t="s" s="3" r="A9">
        <v>414</v>
      </c>
    </row>
    <row spans="1:4" r="10">
      <c t="s" s="4" r="A10">
        <v>421</v>
      </c>
      <c t="n" s="6" r="B10">
        <v>1</v>
      </c>
    </row>
    <row spans="1:4" r="11">
      <c t="s" s="4" r="A11">
        <v>422</v>
      </c>
      <c t="n" s="9" r="B11">
        <v>0.22</v>
      </c>
    </row>
    <row spans="1:4" r="12">
      <c t="s" s="4" r="A12">
        <v>423</v>
      </c>
    </row>
    <row spans="1:4" r="13">
      <c t="s" s="3" r="A13">
        <v>414</v>
      </c>
    </row>
    <row spans="1:4" r="14">
      <c t="s" s="4" r="A14">
        <v>421</v>
      </c>
      <c t="n" s="6" r="B14">
        <v>1</v>
      </c>
    </row>
    <row spans="1:4" r="15">
      <c t="s" s="4" r="A15">
        <v>424</v>
      </c>
    </row>
    <row spans="1:4" r="16">
      <c t="s" s="3" r="A16">
        <v>414</v>
      </c>
    </row>
    <row spans="1:4" r="17">
      <c t="s" s="4" r="A17">
        <v>425</v>
      </c>
      <c t="n" s="6" r="C17">
        <v>4512500</v>
      </c>
    </row>
    <row spans="1:4" r="18">
      <c t="s" s="4" r="A18">
        <v>426</v>
      </c>
    </row>
    <row spans="1:4" r="19">
      <c t="s" s="3" r="A19">
        <v>414</v>
      </c>
    </row>
    <row spans="1:4" r="20">
      <c t="s" s="4" r="A20">
        <v>427</v>
      </c>
      <c t="n" s="6" r="C20">
        <v>4512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3</v>
      </c>
    </row>
    <row spans="1:3" r="2">
      <c t="s" s="3" r="A2">
        <v>414</v>
      </c>
    </row>
    <row spans="1:3" r="3">
      <c t="s" s="4" r="A3">
        <v>64</v>
      </c>
      <c t="n" s="6" r="B3">
        <v>5733560</v>
      </c>
      <c t="n" s="6" r="C3">
        <v>5711630</v>
      </c>
    </row>
    <row spans="1:3" r="4">
      <c t="s" s="4" r="A4">
        <v>419</v>
      </c>
      <c t="n" s="6" r="B4">
        <v>166557</v>
      </c>
      <c t="n" s="6" r="C4">
        <v>166557</v>
      </c>
    </row>
    <row spans="1:3" r="5">
      <c t="s" s="4" r="A5">
        <v>65</v>
      </c>
      <c t="n" s="6" r="B5">
        <v>35291</v>
      </c>
      <c t="n" s="6" r="C5">
        <v>35291</v>
      </c>
    </row>
    <row spans="1:3" r="6">
      <c t="s" s="4" r="A6">
        <v>110</v>
      </c>
    </row>
    <row spans="1:3" r="7">
      <c t="s" s="3" r="A7">
        <v>414</v>
      </c>
    </row>
    <row spans="1:3" r="8">
      <c t="s" s="4" r="A8">
        <v>429</v>
      </c>
      <c t="n" s="6" r="B8">
        <v>22246809</v>
      </c>
      <c t="n" s="6" r="C8">
        <v>21820317</v>
      </c>
    </row>
    <row spans="1:3" r="9">
      <c t="s" s="4" r="A9">
        <v>430</v>
      </c>
    </row>
    <row spans="1:3" r="10">
      <c t="s" s="3" r="A10">
        <v>414</v>
      </c>
    </row>
    <row spans="1:3" r="11">
      <c t="s" s="4" r="A11">
        <v>429</v>
      </c>
      <c t="n" s="6" r="B11">
        <v>856698</v>
      </c>
      <c t="n" s="6" r="C11">
        <v>856698</v>
      </c>
    </row>
    <row spans="1:3" r="12">
      <c t="s" s="4" r="A12">
        <v>59</v>
      </c>
    </row>
    <row spans="1:3" r="13">
      <c t="s" s="3" r="A13">
        <v>414</v>
      </c>
    </row>
    <row spans="1:3" r="14">
      <c t="s" s="4" r="A14">
        <v>64</v>
      </c>
      <c t="n" s="6" r="B14">
        <v>15656551</v>
      </c>
      <c t="n" s="6" r="C14">
        <v>15251989</v>
      </c>
    </row>
    <row spans="1:3" r="15">
      <c t="s" s="4" r="A15">
        <v>423</v>
      </c>
    </row>
    <row spans="1:3" r="16">
      <c t="s" s="3" r="A16">
        <v>414</v>
      </c>
    </row>
    <row spans="1:3" r="17">
      <c t="s" s="4" r="A17">
        <v>64</v>
      </c>
      <c t="n" s="6" r="B17">
        <v>0</v>
      </c>
      <c t="n" s="6" r="C1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67</v>
      </c>
      <c t="s" s="2" r="D1">
        <v>1</v>
      </c>
    </row>
    <row spans="1:5" r="2">
      <c t="s" s="2" r="B2">
        <v>2</v>
      </c>
      <c t="s" s="2" r="C2">
        <v>68</v>
      </c>
      <c t="s" s="2" r="D2">
        <v>2</v>
      </c>
      <c t="s" s="2" r="E2">
        <v>68</v>
      </c>
    </row>
    <row spans="1:5" r="3">
      <c t="s" s="3" r="A3">
        <v>432</v>
      </c>
    </row>
    <row spans="1:5" r="4">
      <c t="s" s="4" r="A4">
        <v>433</v>
      </c>
      <c t="n" s="7" r="B4">
        <v>-4276</v>
      </c>
      <c t="n" s="7" r="C4">
        <v>-12722</v>
      </c>
      <c t="n" s="7" r="D4">
        <v>-27557</v>
      </c>
      <c t="n" s="7" r="E4">
        <v>-25262</v>
      </c>
    </row>
    <row spans="1:5" r="5">
      <c t="s" s="4" r="A5">
        <v>434</v>
      </c>
      <c t="n" s="6" r="B5">
        <v>2087</v>
      </c>
      <c t="n" s="6" r="C5">
        <v>3050</v>
      </c>
      <c t="n" s="6" r="D5">
        <v>8349</v>
      </c>
      <c t="n" s="6" r="E5">
        <v>3050</v>
      </c>
    </row>
    <row spans="1:5" r="6">
      <c t="s" s="4" r="A6">
        <v>435</v>
      </c>
      <c t="n" s="6" r="B6">
        <v>-4789</v>
      </c>
      <c t="n" s="6" r="C6">
        <v>-8294</v>
      </c>
      <c t="n" s="6" r="D6">
        <v>-28106</v>
      </c>
      <c t="n" s="6" r="E6">
        <v>-8294</v>
      </c>
    </row>
    <row spans="1:5" r="7">
      <c t="s" s="4" r="A7">
        <v>436</v>
      </c>
      <c t="n" s="6" r="B7">
        <v>22</v>
      </c>
      <c t="n" s="6" r="C7">
        <v>33</v>
      </c>
      <c t="n" s="6" r="D7">
        <v>88</v>
      </c>
      <c t="n" s="6" r="E7">
        <v>99</v>
      </c>
    </row>
    <row spans="1:5" r="8">
      <c t="s" s="4" r="A8">
        <v>437</v>
      </c>
      <c t="n" s="6" r="B8">
        <v>8</v>
      </c>
      <c t="n" s="6" r="C8">
        <v>8</v>
      </c>
      <c t="n" s="6" r="D8">
        <v>23</v>
      </c>
      <c t="n" s="6" r="E8">
        <v>23</v>
      </c>
    </row>
    <row spans="1:5" r="9">
      <c t="s" s="4" r="A9">
        <v>438</v>
      </c>
      <c t="n" s="6" r="B9">
        <v>-11</v>
      </c>
      <c t="n" s="6" r="C9">
        <v>129</v>
      </c>
      <c t="n" s="6" r="D9">
        <v>-63</v>
      </c>
      <c t="n" s="6" r="E9">
        <v>4099</v>
      </c>
    </row>
    <row spans="1:5" r="10">
      <c t="s" s="4" r="A10">
        <v>92</v>
      </c>
      <c t="n" s="7" r="B10">
        <v>-1593</v>
      </c>
      <c t="n" s="7" r="C10">
        <v>-7648</v>
      </c>
      <c t="n" s="7" r="D10">
        <v>-7848</v>
      </c>
      <c t="n" s="7" r="E10">
        <v>-24239</v>
      </c>
    </row>
    <row spans="1:5" r="11">
      <c t="s" s="4" r="A11">
        <v>439</v>
      </c>
      <c t="n" s="6" r="C11">
        <v>5878187</v>
      </c>
      <c t="n" s="6" r="D11">
        <v>5894737</v>
      </c>
    </row>
    <row spans="1:5" r="12">
      <c t="s" s="4" r="A12">
        <v>440</v>
      </c>
    </row>
    <row spans="1:5" r="13">
      <c t="s" s="3" r="A13">
        <v>432</v>
      </c>
    </row>
    <row spans="1:5" r="14">
      <c t="s" s="4" r="A14">
        <v>441</v>
      </c>
      <c t="n" s="9" r="B14">
        <v>-0.27</v>
      </c>
      <c t="n" s="9" r="C14">
        <v>-1.3</v>
      </c>
      <c t="n" s="9" r="D14">
        <v>-1.33</v>
      </c>
      <c t="n" s="9" r="E14">
        <v>-4.12</v>
      </c>
    </row>
    <row spans="1:5" r="15">
      <c t="s" s="4" r="A15">
        <v>96</v>
      </c>
    </row>
    <row spans="1:5" r="16">
      <c t="s" s="3" r="A16">
        <v>432</v>
      </c>
    </row>
    <row spans="1:5" r="17">
      <c t="s" s="4" r="A17">
        <v>439</v>
      </c>
      <c t="n" s="6" r="B17">
        <v>5899577</v>
      </c>
      <c t="n" s="6" r="C17">
        <v>5878187</v>
      </c>
      <c t="n" s="6" r="D17">
        <v>5894737</v>
      </c>
      <c t="n" s="6" r="E17">
        <v>5878187</v>
      </c>
    </row>
    <row spans="1:5" r="18">
      <c t="s" s="4" r="A18">
        <v>96</v>
      </c>
    </row>
    <row spans="1:5" r="19">
      <c t="s" s="3" r="A19">
        <v>432</v>
      </c>
    </row>
    <row spans="1:5" r="20">
      <c t="s" s="4" r="A20">
        <v>439</v>
      </c>
      <c t="n" s="6" r="E20">
        <v>5878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67</v>
      </c>
      <c t="s" s="2" r="D1">
        <v>1</v>
      </c>
    </row>
    <row spans="1:5" r="2">
      <c t="s" s="2" r="B2">
        <v>2</v>
      </c>
      <c t="s" s="2" r="C2">
        <v>68</v>
      </c>
      <c t="s" s="2" r="D2">
        <v>2</v>
      </c>
      <c t="s" s="2" r="E2">
        <v>68</v>
      </c>
    </row>
    <row spans="1:5" r="3">
      <c t="s" s="3" r="A3">
        <v>414</v>
      </c>
    </row>
    <row spans="1:5" r="4">
      <c t="s" s="4" r="A4">
        <v>443</v>
      </c>
      <c t="n" s="9" r="C4">
        <v>-1.65</v>
      </c>
      <c t="n" s="9" r="E4">
        <v>-4.47</v>
      </c>
    </row>
    <row spans="1:5" r="5">
      <c t="s" s="4" r="A5">
        <v>444</v>
      </c>
      <c t="n" s="10" r="C5">
        <v>0.35</v>
      </c>
      <c t="n" s="10" r="E5">
        <v>0.35</v>
      </c>
    </row>
    <row spans="1:5" r="6">
      <c t="s" s="4" r="A6">
        <v>445</v>
      </c>
      <c t="n" s="9" r="B6">
        <v>-0.27</v>
      </c>
      <c t="n" s="9" r="C6">
        <v>-1.3</v>
      </c>
      <c t="n" s="9" r="D6">
        <v>-1.33</v>
      </c>
      <c t="n" s="9" r="E6">
        <v>-4.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288</v>
      </c>
    </row>
    <row spans="1:2" r="3">
      <c t="s" s="3" r="A3">
        <v>447</v>
      </c>
    </row>
    <row spans="1:2" r="4">
      <c t="s" s="4" r="A4">
        <v>448</v>
      </c>
      <c t="n" s="7" r="B4">
        <v>-270</v>
      </c>
    </row>
    <row spans="1:2" r="5">
      <c t="s" s="4" r="A5">
        <v>449</v>
      </c>
      <c t="n" s="6" r="B5">
        <v>149</v>
      </c>
    </row>
    <row spans="1:2" r="6">
      <c t="s" s="4" r="A6">
        <v>450</v>
      </c>
      <c t="n" s="6" r="B6">
        <v>84</v>
      </c>
    </row>
    <row spans="1:2" r="7">
      <c t="s" s="4" r="A7">
        <v>451</v>
      </c>
      <c t="n" s="7" r="B7">
        <v>-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7</v>
      </c>
      <c t="s" s="2" r="D1">
        <v>1</v>
      </c>
    </row>
    <row spans="1:5" r="2">
      <c t="s" s="2" r="B2">
        <v>2</v>
      </c>
      <c t="s" s="2" r="C2">
        <v>68</v>
      </c>
      <c t="s" s="2" r="D2">
        <v>2</v>
      </c>
      <c t="s" s="2" r="E2">
        <v>68</v>
      </c>
    </row>
    <row spans="1:5" r="3">
      <c t="s" s="3" r="A3">
        <v>453</v>
      </c>
    </row>
    <row spans="1:5" r="4">
      <c t="s" s="4" r="A4">
        <v>454</v>
      </c>
      <c t="n" s="7" r="B4">
        <v>-10236</v>
      </c>
      <c t="n" s="7" r="C4">
        <v>-8234</v>
      </c>
      <c t="n" s="7" r="D4">
        <v>-30044</v>
      </c>
      <c t="n" s="7" r="E4">
        <v>-18958</v>
      </c>
    </row>
    <row spans="1:5" r="5">
      <c t="s" s="4" r="A5">
        <v>455</v>
      </c>
    </row>
    <row spans="1:5" r="6">
      <c t="s" s="3" r="A6">
        <v>453</v>
      </c>
    </row>
    <row spans="1:5" r="7">
      <c t="s" s="4" r="A7">
        <v>454</v>
      </c>
      <c t="n" s="7" r="B7">
        <v>54</v>
      </c>
      <c t="n" s="7" r="D7">
        <v>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s="1" r="A1">
        <v>456</v>
      </c>
      <c t="s" s="2" r="B1">
        <v>67</v>
      </c>
      <c t="s" s="2" r="C1">
        <v>1</v>
      </c>
    </row>
    <row spans="1:4" r="2">
      <c t="s" s="2" r="B2">
        <v>2</v>
      </c>
      <c t="s" s="2" r="C2">
        <v>2</v>
      </c>
      <c t="s" s="2" r="D2">
        <v>23</v>
      </c>
    </row>
    <row spans="1:4" r="3">
      <c t="s" s="3" r="A3">
        <v>457</v>
      </c>
    </row>
    <row spans="1:4" r="4">
      <c t="s" s="4" r="A4">
        <v>458</v>
      </c>
      <c t="s" s="4" r="C4">
        <v>459</v>
      </c>
    </row>
    <row spans="1:4" r="5">
      <c t="s" s="4" r="A5">
        <v>460</v>
      </c>
      <c t="n" s="7" r="D5">
        <v>2200</v>
      </c>
    </row>
    <row spans="1:4" r="6">
      <c t="s" s="4" r="A6">
        <v>461</v>
      </c>
      <c t="s" s="4" r="C6">
        <v>407</v>
      </c>
    </row>
    <row spans="1:4" r="7">
      <c t="s" s="4" r="A7">
        <v>462</v>
      </c>
      <c t="n" s="7" r="B7">
        <v>200</v>
      </c>
      <c t="n" s="7" r="C7">
        <v>200</v>
      </c>
      <c t="n" s="6" r="D7">
        <v>4200</v>
      </c>
    </row>
    <row spans="1:4" r="8">
      <c t="s" s="4" r="A8">
        <v>463</v>
      </c>
    </row>
    <row spans="1:4" r="9">
      <c t="s" s="3" r="A9">
        <v>457</v>
      </c>
    </row>
    <row spans="1:4" r="10">
      <c t="s" s="4" r="A10">
        <v>464</v>
      </c>
      <c t="n" s="6" r="B10">
        <v>8000</v>
      </c>
      <c t="n" s="6" r="C10">
        <v>8000</v>
      </c>
      <c t="n" s="7" r="D10">
        <v>3400</v>
      </c>
    </row>
    <row spans="1:4" r="11">
      <c t="s" s="4" r="A11">
        <v>465</v>
      </c>
    </row>
    <row spans="1:4" r="12">
      <c t="s" s="3" r="A12">
        <v>457</v>
      </c>
    </row>
    <row spans="1:4" r="13">
      <c t="s" s="4" r="A13">
        <v>466</v>
      </c>
      <c t="n" s="6" r="B13">
        <v>6200</v>
      </c>
      <c t="n" s="6" r="C13">
        <v>20500</v>
      </c>
    </row>
    <row spans="1:4" r="14">
      <c t="s" s="4" r="A14">
        <v>467</v>
      </c>
    </row>
    <row spans="1:4" r="15">
      <c t="s" s="3" r="A15">
        <v>457</v>
      </c>
    </row>
    <row spans="1:4" r="16">
      <c t="s" s="4" r="A16">
        <v>466</v>
      </c>
      <c t="n" s="6" r="B16">
        <v>10</v>
      </c>
      <c t="n" s="6" r="C16">
        <v>30</v>
      </c>
    </row>
    <row spans="1:4" r="17">
      <c t="s" s="4" r="A17">
        <v>468</v>
      </c>
    </row>
    <row spans="1:4" r="18">
      <c t="s" s="3" r="A18">
        <v>457</v>
      </c>
    </row>
    <row spans="1:4" r="19">
      <c t="s" s="4" r="A19">
        <v>460</v>
      </c>
      <c t="n" s="7" r="B19">
        <v>500</v>
      </c>
      <c t="n" s="7" r="C19">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55"/>
    <col customWidth="1" max="4" min="4" width="25"/>
    <col customWidth="1" max="5" min="5" width="46"/>
    <col customWidth="1" max="6" min="6" width="54"/>
    <col customWidth="1" max="7" min="7" width="45"/>
    <col customWidth="1" max="8" min="8" width="25"/>
  </cols>
  <sheetData>
    <row spans="1:8" r="1">
      <c t="s" s="1" r="A1">
        <v>107</v>
      </c>
      <c t="s" s="2" r="B1">
        <v>108</v>
      </c>
      <c t="s" s="2" r="C1">
        <v>109</v>
      </c>
      <c t="s" s="2" r="D1">
        <v>110</v>
      </c>
      <c t="s" s="2" r="E1">
        <v>111</v>
      </c>
      <c t="s" s="2" r="F1">
        <v>112</v>
      </c>
      <c t="s" s="2" r="G1">
        <v>113</v>
      </c>
      <c t="s" s="2" r="H1">
        <v>114</v>
      </c>
    </row>
    <row spans="1:8" r="2">
      <c t="s" s="4" r="A2">
        <v>115</v>
      </c>
      <c t="n" s="7" r="B2">
        <v>13154</v>
      </c>
      <c t="n" s="7" r="C2">
        <v>-270</v>
      </c>
      <c t="n" s="7" r="D2">
        <v>-19936</v>
      </c>
      <c t="n" s="7" r="E2">
        <v>-3176</v>
      </c>
      <c t="n" s="7" r="F2">
        <v>-16760</v>
      </c>
      <c t="n" s="7" r="G2">
        <v>0</v>
      </c>
      <c t="n" s="7" r="H2">
        <v>33360</v>
      </c>
    </row>
    <row spans="1:8" r="3">
      <c t="s" s="4" r="A3">
        <v>116</v>
      </c>
      <c t="n" s="6" r="D3">
        <v>21820317</v>
      </c>
      <c t="n" s="6" r="E3">
        <v>5711630</v>
      </c>
      <c t="n" s="6" r="F3">
        <v>15251989</v>
      </c>
      <c t="n" s="6" r="G3">
        <v>856698</v>
      </c>
      <c t="n" s="6" r="H3">
        <v>35291</v>
      </c>
    </row>
    <row spans="1:8" r="4">
      <c t="s" s="3" r="A4">
        <v>117</v>
      </c>
    </row>
    <row spans="1:8" r="5">
      <c t="s" s="4" r="A5">
        <v>90</v>
      </c>
      <c t="n" s="6" r="B5">
        <v>-27557</v>
      </c>
      <c t="n" s="7" r="D5">
        <v>-27513</v>
      </c>
      <c t="n" s="7" r="E5">
        <v>-7382</v>
      </c>
      <c t="n" s="7" r="F5">
        <v>-20131</v>
      </c>
      <c t="n" s="7" r="H5">
        <v>-44</v>
      </c>
    </row>
    <row spans="1:8" r="6">
      <c t="s" s="4" r="A6">
        <v>118</v>
      </c>
      <c t="n" s="6" r="B6">
        <v>190</v>
      </c>
      <c t="n" s="7" r="D6">
        <v>190</v>
      </c>
      <c t="n" s="7" r="E6">
        <v>190</v>
      </c>
    </row>
    <row spans="1:8" r="7">
      <c t="s" s="4" r="A7">
        <v>119</v>
      </c>
      <c t="n" s="6" r="D7">
        <v>21930</v>
      </c>
      <c t="n" s="6" r="E7">
        <v>21930</v>
      </c>
    </row>
    <row spans="1:8" r="8">
      <c t="s" s="4" r="A8">
        <v>120</v>
      </c>
      <c t="n" s="6" r="B8">
        <v>233</v>
      </c>
      <c t="n" s="6" r="C8">
        <v>233</v>
      </c>
    </row>
    <row spans="1:8" r="9">
      <c t="s" s="4" r="A9">
        <v>121</v>
      </c>
      <c t="n" s="6" r="D9">
        <v>404562</v>
      </c>
      <c t="n" s="6" r="E9">
        <v>0</v>
      </c>
      <c t="n" s="6" r="F9">
        <v>404562</v>
      </c>
    </row>
    <row spans="1:8" r="10">
      <c t="s" s="4" r="A10">
        <v>122</v>
      </c>
      <c t="n" s="6" r="B10">
        <v>-9823</v>
      </c>
      <c t="n" s="7" r="D10">
        <v>-9800</v>
      </c>
      <c t="n" s="7" r="E10">
        <v>-3537</v>
      </c>
      <c t="n" s="7" r="F10">
        <v>-6263</v>
      </c>
      <c t="n" s="6" r="H10">
        <v>-23</v>
      </c>
    </row>
    <row spans="1:8" r="11">
      <c t="s" s="4" r="A11">
        <v>123</v>
      </c>
      <c t="n" s="7" r="B11">
        <v>-23803</v>
      </c>
      <c t="n" s="7" r="C11">
        <v>-37</v>
      </c>
      <c t="n" s="7" r="D11">
        <v>-57059</v>
      </c>
      <c t="n" s="7" r="E11">
        <v>-13905</v>
      </c>
      <c t="n" s="7" r="F11">
        <v>-43154</v>
      </c>
      <c t="n" s="7" r="G11">
        <v>0</v>
      </c>
      <c t="n" s="7" r="H11">
        <v>33293</v>
      </c>
    </row>
    <row spans="1:8" r="12">
      <c t="s" s="4" r="A12">
        <v>124</v>
      </c>
      <c t="n" s="6" r="D12">
        <v>22246809</v>
      </c>
      <c t="n" s="6" r="E12">
        <v>5733560</v>
      </c>
      <c t="n" s="6" r="F12">
        <v>15656551</v>
      </c>
      <c t="n" s="6" r="G12">
        <v>856698</v>
      </c>
      <c t="n" s="6" r="H12">
        <v>352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68</v>
      </c>
    </row>
    <row spans="1:3" r="3">
      <c t="s" s="3" r="A3">
        <v>126</v>
      </c>
    </row>
    <row spans="1:3" r="4">
      <c t="s" s="4" r="A4">
        <v>90</v>
      </c>
      <c t="n" s="7" r="B4">
        <v>-27557</v>
      </c>
      <c t="n" s="7" r="C4">
        <v>-25262</v>
      </c>
    </row>
    <row spans="1:3" r="5">
      <c t="s" s="3" r="A5">
        <v>127</v>
      </c>
    </row>
    <row spans="1:3" r="6">
      <c t="s" s="4" r="A6">
        <v>76</v>
      </c>
      <c t="n" s="6" r="B6">
        <v>41366</v>
      </c>
      <c t="n" s="6" r="C6">
        <v>44281</v>
      </c>
    </row>
    <row spans="1:3" r="7">
      <c t="s" s="4" r="A7">
        <v>128</v>
      </c>
      <c t="n" s="6" r="B7">
        <v>4209</v>
      </c>
      <c t="n" s="6" r="C7">
        <v>3795</v>
      </c>
    </row>
    <row spans="1:3" r="8">
      <c t="s" s="4" r="A8">
        <v>79</v>
      </c>
      <c t="n" s="6" r="B8">
        <v>8067</v>
      </c>
      <c t="n" s="6" r="C8">
        <v>656</v>
      </c>
    </row>
    <row spans="1:3" r="9">
      <c t="s" s="4" r="A9">
        <v>129</v>
      </c>
      <c t="n" s="6" r="B9">
        <v>6879</v>
      </c>
      <c t="n" s="6" r="C9">
        <v>4617</v>
      </c>
    </row>
    <row spans="1:3" r="10">
      <c t="s" s="4" r="A10">
        <v>130</v>
      </c>
      <c t="n" s="6" r="B10">
        <v>1953</v>
      </c>
      <c t="n" s="6" r="C10">
        <v>1483</v>
      </c>
    </row>
    <row spans="1:3" r="11">
      <c t="s" s="4" r="A11">
        <v>131</v>
      </c>
      <c t="n" s="6" r="B11">
        <v>2396</v>
      </c>
      <c t="n" s="6" r="C11">
        <v>2490</v>
      </c>
    </row>
    <row spans="1:3" r="12">
      <c t="s" s="3" r="A12">
        <v>132</v>
      </c>
    </row>
    <row spans="1:3" r="13">
      <c t="s" s="4" r="A13">
        <v>133</v>
      </c>
      <c t="n" s="6" r="B13">
        <v>-6200</v>
      </c>
      <c t="n" s="6" r="C13">
        <v>5937</v>
      </c>
    </row>
    <row spans="1:3" r="14">
      <c t="s" s="4" r="A14">
        <v>27</v>
      </c>
      <c t="n" s="6" r="B14">
        <v>5099</v>
      </c>
      <c t="n" s="6" r="C14">
        <v>76</v>
      </c>
    </row>
    <row spans="1:3" r="15">
      <c t="s" s="4" r="A15">
        <v>134</v>
      </c>
      <c t="n" s="6" r="B15">
        <v>-9100</v>
      </c>
      <c t="n" s="6" r="C15">
        <v>-6392</v>
      </c>
    </row>
    <row spans="1:3" r="16">
      <c t="s" s="4" r="A16">
        <v>135</v>
      </c>
      <c t="n" s="6" r="B16">
        <v>241</v>
      </c>
      <c t="n" s="6" r="C16">
        <v>1909</v>
      </c>
    </row>
    <row spans="1:3" r="17">
      <c t="s" s="4" r="A17">
        <v>44</v>
      </c>
      <c t="n" s="6" r="B17">
        <v>2301</v>
      </c>
      <c t="n" s="6" r="C17">
        <v>-2513</v>
      </c>
    </row>
    <row spans="1:3" r="18">
      <c t="s" s="4" r="A18">
        <v>46</v>
      </c>
      <c t="n" s="6" r="B18">
        <v>-7413</v>
      </c>
      <c t="n" s="6" r="C18">
        <v>-4584</v>
      </c>
    </row>
    <row spans="1:3" r="19">
      <c t="s" s="4" r="A19">
        <v>136</v>
      </c>
      <c t="n" s="6" r="B19">
        <v>3201</v>
      </c>
      <c t="n" s="6" r="C19">
        <v>2338</v>
      </c>
    </row>
    <row spans="1:3" r="20">
      <c t="s" s="4" r="A20">
        <v>137</v>
      </c>
      <c t="n" s="6" r="B20">
        <v>25442</v>
      </c>
      <c t="n" s="6" r="C20">
        <v>28831</v>
      </c>
    </row>
    <row spans="1:3" r="21">
      <c t="s" s="3" r="A21">
        <v>138</v>
      </c>
    </row>
    <row spans="1:3" r="22">
      <c t="s" s="4" r="A22">
        <v>139</v>
      </c>
      <c t="n" s="6" r="B22">
        <v>-4780</v>
      </c>
      <c t="n" s="6" r="C22">
        <v>-11596</v>
      </c>
    </row>
    <row spans="1:3" r="23">
      <c t="s" s="4" r="A23">
        <v>140</v>
      </c>
      <c t="n" s="6" r="B23">
        <v>-33</v>
      </c>
      <c t="n" s="6" r="C23">
        <v>-3284</v>
      </c>
    </row>
    <row spans="1:3" r="24">
      <c t="s" s="4" r="A24">
        <v>141</v>
      </c>
      <c t="n" s="6" r="B24">
        <v>-2977</v>
      </c>
      <c t="n" s="6" r="C24">
        <v>38</v>
      </c>
    </row>
    <row spans="1:3" r="25">
      <c t="s" s="4" r="A25">
        <v>142</v>
      </c>
      <c t="n" s="6" r="B25">
        <v>498</v>
      </c>
      <c t="n" s="6" r="C25">
        <v>308</v>
      </c>
    </row>
    <row spans="1:3" r="26">
      <c t="s" s="4" r="A26">
        <v>143</v>
      </c>
      <c t="n" s="6" r="B26">
        <v>0</v>
      </c>
      <c t="n" s="6" r="C26">
        <v>-115000</v>
      </c>
    </row>
    <row spans="1:3" r="27">
      <c t="s" s="4" r="A27">
        <v>144</v>
      </c>
      <c t="n" s="6" r="B27">
        <v>-7292</v>
      </c>
      <c t="n" s="6" r="C27">
        <v>-129534</v>
      </c>
    </row>
    <row spans="1:3" r="28">
      <c t="s" s="3" r="A28">
        <v>145</v>
      </c>
    </row>
    <row spans="1:3" r="29">
      <c t="s" s="4" r="A29">
        <v>146</v>
      </c>
      <c t="n" s="6" r="B29">
        <v>0</v>
      </c>
      <c t="n" s="6" r="C29">
        <v>120937</v>
      </c>
    </row>
    <row spans="1:3" r="30">
      <c t="s" s="4" r="A30">
        <v>147</v>
      </c>
      <c t="n" s="6" r="B30">
        <v>-3171</v>
      </c>
      <c t="n" s="6" r="C30">
        <v>-9096</v>
      </c>
    </row>
    <row spans="1:3" r="31">
      <c t="s" s="4" r="A31">
        <v>148</v>
      </c>
      <c t="n" s="6" r="B31">
        <v>0</v>
      </c>
      <c t="n" s="6" r="C31">
        <v>-3196</v>
      </c>
    </row>
    <row spans="1:3" r="32">
      <c t="s" s="4" r="A32">
        <v>149</v>
      </c>
      <c t="n" s="6" r="B32">
        <v>-9823</v>
      </c>
      <c t="n" s="6" r="C32">
        <v>-2367</v>
      </c>
    </row>
    <row spans="1:3" r="33">
      <c t="s" s="4" r="A33">
        <v>150</v>
      </c>
      <c t="n" s="6" r="B33">
        <v>-12994</v>
      </c>
      <c t="n" s="6" r="C33">
        <v>106278</v>
      </c>
    </row>
    <row spans="1:3" r="34">
      <c t="s" s="4" r="A34">
        <v>151</v>
      </c>
      <c t="n" s="6" r="B34">
        <v>5156</v>
      </c>
      <c t="n" s="6" r="C34">
        <v>5575</v>
      </c>
    </row>
    <row spans="1:3" r="35">
      <c t="s" s="4" r="A35">
        <v>152</v>
      </c>
      <c t="n" s="6" r="B35">
        <v>3710</v>
      </c>
      <c t="n" s="6" r="C35">
        <v>6004</v>
      </c>
    </row>
    <row spans="1:3" r="36">
      <c t="s" s="4" r="A36">
        <v>153</v>
      </c>
      <c t="n" s="6" r="B36">
        <v>8866</v>
      </c>
      <c t="n" s="6" r="C36">
        <v>11579</v>
      </c>
    </row>
    <row spans="1:3" r="37">
      <c t="s" s="3" r="A37">
        <v>154</v>
      </c>
    </row>
    <row spans="1:3" r="38">
      <c t="s" s="4" r="A38">
        <v>155</v>
      </c>
      <c t="n" s="6" r="B38">
        <v>21460</v>
      </c>
      <c t="n" s="6" r="C38">
        <v>12710</v>
      </c>
    </row>
    <row spans="1:3" r="39">
      <c t="s" s="3" r="A39">
        <v>156</v>
      </c>
    </row>
    <row spans="1:3" r="40">
      <c t="s" s="4" r="A40">
        <v>157</v>
      </c>
      <c t="n" s="6" r="B40">
        <v>9259</v>
      </c>
      <c t="n" s="6" r="C40">
        <v>5065</v>
      </c>
    </row>
    <row spans="1:3" r="41">
      <c t="s" s="4" r="A41">
        <v>158</v>
      </c>
      <c t="n" s="6" r="B41">
        <v>794</v>
      </c>
      <c t="n" s="6" r="C41">
        <v>3778</v>
      </c>
    </row>
    <row spans="1:3" r="42">
      <c t="s" s="4" r="A42">
        <v>159</v>
      </c>
      <c t="n" s="6" r="B42">
        <v>0</v>
      </c>
      <c t="n" s="6" r="C42">
        <v>115000</v>
      </c>
    </row>
    <row spans="1:3" r="43">
      <c t="s" s="4" r="A43">
        <v>160</v>
      </c>
      <c t="n" s="7" r="B43">
        <v>3050</v>
      </c>
      <c t="n" s="7" r="C4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64</v>
      </c>
    </row>
    <row spans="1:2" r="4">
      <c t="s" s="4" r="A4">
        <v>27</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ntories</vt:lpstr>
      <vt:lpstr>Restricted Investments</vt:lpstr>
      <vt:lpstr>Restructuring and Impairment Ch</vt:lpstr>
      <vt:lpstr>Long-Term Debt</vt:lpstr>
      <vt:lpstr>Postretirement Medical Benefits</vt:lpstr>
      <vt:lpstr>Fair Value Measurements</vt:lpstr>
      <vt:lpstr>Distribution of Available Cash</vt:lpstr>
      <vt:lpstr>Asset Retirement Obligations</vt:lpstr>
      <vt:lpstr>Long-term Incentive Plan</vt:lpstr>
      <vt:lpstr>Commitments and Contingencies</vt:lpstr>
      <vt:lpstr>Earnings (Losses) Per Unit</vt:lpstr>
      <vt:lpstr>Accumulated Other Comprehensive</vt:lpstr>
      <vt:lpstr>Related Party Transactions</vt:lpstr>
      <vt:lpstr>Subsequent Events</vt:lpstr>
      <vt:lpstr>Basis of Presentation (Policies</vt:lpstr>
      <vt:lpstr>Inventories (Tables)</vt:lpstr>
      <vt:lpstr>Restricted Investments (Tables)</vt:lpstr>
      <vt:lpstr>Restructuring and Impairment 26</vt:lpstr>
      <vt:lpstr>Long-Term Debt (Tables)</vt:lpstr>
      <vt:lpstr>Postretirement Medical Benefi28</vt:lpstr>
      <vt:lpstr>Distribution of Available Cash </vt:lpstr>
      <vt:lpstr>Asset Retirement Obligations (T</vt:lpstr>
      <vt:lpstr>Long-term Incentive Plan (Table</vt:lpstr>
      <vt:lpstr>Earnings (Losses) Per Unit (Tab</vt:lpstr>
      <vt:lpstr>Accumulated Other Comprehensi33</vt:lpstr>
      <vt:lpstr>Basis of Presentation - Narrati</vt:lpstr>
      <vt:lpstr>Inventories (Details)</vt:lpstr>
      <vt:lpstr>Restricted Investments - Carryi</vt:lpstr>
      <vt:lpstr>Restricted Investments - Value </vt:lpstr>
      <vt:lpstr>Restructuring and Impairment 38</vt:lpstr>
      <vt:lpstr>Restructuring and Impairment 39</vt:lpstr>
      <vt:lpstr>Long-Term Debt - Schedule (Deta</vt:lpstr>
      <vt:lpstr>Long-Term Debt - Debt Maturitie</vt:lpstr>
      <vt:lpstr>Long-Term Debt - Credit Facilit</vt:lpstr>
      <vt:lpstr>Long-Term Debt - Deferred Finan</vt:lpstr>
      <vt:lpstr>Long-Term Debt - Capital Lease </vt:lpstr>
      <vt:lpstr>Postretirement Medical Benefi45</vt:lpstr>
      <vt:lpstr>Fair Value Measurements (Detail</vt:lpstr>
      <vt:lpstr>Distribution of Available Cas47</vt:lpstr>
      <vt:lpstr>Asset Retirement Obligations - </vt:lpstr>
      <vt:lpstr>Long-term Incentive Plan - Sche</vt:lpstr>
      <vt:lpstr>Long-term Incentive Plan - Summ</vt:lpstr>
      <vt:lpstr>Commitments and Contingencies (</vt:lpstr>
      <vt:lpstr>Earnings (Losses) Per Unit - Ad</vt:lpstr>
      <vt:lpstr>Earnings (Losses) Per Unit - Ou</vt:lpstr>
      <vt:lpstr>Earnings (Losses) Per Unit - Co</vt:lpstr>
      <vt:lpstr>Earnings (Losses) Per Unit - Su</vt:lpstr>
      <vt:lpstr>Accumulated Other Comprehensi56</vt:lpstr>
      <vt:lpstr>Accumulated Other Comprehensi5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39:07Z</dcterms:created>
  <dcterms:modified xmlns:dcterms="http://purl.org/dc/terms/" xmlns:xsi="http://www.w3.org/2001/XMLSchema-instance" xsi:type="dcterms:W3CDTF">2016-11-01T15:39:07Z</dcterms:modified>
  <dc:title xmlns:dc="http://purl.org/dc/elements/1.1/">Untitled</dc:title>
  <dc:description xmlns:dc="http://purl.org/dc/elements/1.1/"/>
  <dc:subject xmlns:dc="http://purl.org/dc/elements/1.1/"/>
  <cp:keywords/>
  <cp:category/>
</cp:coreProperties>
</file>